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Cash" sheetId="6" r:id="rId6"/>
    <s:sheet name="General" sheetId="7" r:id="rId7"/>
    <s:sheet name="Recently Issued and Adopted Acc" sheetId="8" r:id="rId8"/>
    <s:sheet name="Stockholders' Equity" sheetId="9" r:id="rId9"/>
    <s:sheet name="Acquisitions" sheetId="10" r:id="rId10"/>
    <s:sheet name="Goodwill and Acquired Intangibl" sheetId="11" r:id="rId11"/>
    <s:sheet name="Accrued Expenses and Other Curr" sheetId="12" r:id="rId12"/>
    <s:sheet name="Debt Obligations" sheetId="13" r:id="rId13"/>
    <s:sheet name="Derivative Instruments and Hedg" sheetId="14" r:id="rId14"/>
    <s:sheet name="Fair Value Measurements" sheetId="15" r:id="rId15"/>
    <s:sheet name="Segment Information" sheetId="16" r:id="rId16"/>
    <s:sheet name="Income Taxes" sheetId="17" r:id="rId17"/>
    <s:sheet name="Commitments" sheetId="18" r:id="rId18"/>
    <s:sheet name="Litigation and Contingencies" sheetId="19" r:id="rId19"/>
    <s:sheet name="Recent Accounting Pronouncement" sheetId="20" r:id="rId20"/>
    <s:sheet name="Stocholders' Equity (Tables)" sheetId="21" r:id="rId21"/>
    <s:sheet name="Acquisitions (Tables)" sheetId="22" r:id="rId22"/>
    <s:sheet name="Goodwill and Acquired Intangi23" sheetId="23" r:id="rId23"/>
    <s:sheet name="Accrued Expenses and Other Cu24" sheetId="24" r:id="rId24"/>
    <s:sheet name="Debt Obligations (Tables)" sheetId="25" r:id="rId25"/>
    <s:sheet name="Derivative Instruments and He26" sheetId="26" r:id="rId26"/>
    <s:sheet name="Fair Value Measurements (Tables" sheetId="27" r:id="rId27"/>
    <s:sheet name="Segment Information (Tables)" sheetId="28" r:id="rId28"/>
    <s:sheet name="Stockholders' Equity (Narrative" sheetId="29" r:id="rId29"/>
    <s:sheet name="Stockholders' Equity Earnings P" sheetId="30" r:id="rId30"/>
    <s:sheet name="Acquisitions (Details)" sheetId="31" r:id="rId31"/>
    <s:sheet name="Goodwill and Acquired Intangi32" sheetId="32" r:id="rId32"/>
    <s:sheet name="Accrued Expenses and Other Cu33" sheetId="33" r:id="rId33"/>
    <s:sheet name="Debt Obligations (Narrative) (D" sheetId="34" r:id="rId34"/>
    <s:sheet name="Debt Obligations (Details)" sheetId="35" r:id="rId35"/>
    <s:sheet name="Derivative Instruments and He36" sheetId="36" r:id="rId36"/>
    <s:sheet name="Derivative Instruments and He37" sheetId="37" r:id="rId37"/>
    <s:sheet name="Derivative Instruments and He38" sheetId="38" r:id="rId38"/>
    <s:sheet name="Derivative Instruments and He39" sheetId="39" r:id="rId39"/>
    <s:sheet name="Fair Value Measurements (Detail" sheetId="40" r:id="rId40"/>
    <s:sheet name="Segment Information (Details)" sheetId="41" r:id="rId41"/>
    <s:sheet name="Income Taxes (Details)" sheetId="42" r:id="rId42"/>
    <s:sheet name="Commitments (Details)" sheetId="43" r:id="rId43"/>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Oct. 29, 2015</t>
  </si>
  <si>
    <t>Entity Information [Line Items]</t>
  </si>
  <si>
    <t>Entity Registrant Name</t>
  </si>
  <si>
    <t>EURONET WORLDWID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Restricted cash</t>
  </si>
  <si>
    <t>Inventory — PINs and other</t>
  </si>
  <si>
    <t>Trade accounts receivable, net of allowances for doubtful accounts of $20,139 at September 30, 2015 and $20,546 at December 31, 2014</t>
  </si>
  <si>
    <t>Prepaid expenses and other current assets</t>
  </si>
  <si>
    <t>Total current assets</t>
  </si>
  <si>
    <t>Property and equipment, net of accumulated depreciation of $240,057 at September 30, 2015 and $239,607 at December 31, 2014</t>
  </si>
  <si>
    <t>Goodwill</t>
  </si>
  <si>
    <t>Acquired intangible assets, net of accumulated amortization of $126,039 at September 30, 2015 and $113,153 at December 31, 2014</t>
  </si>
  <si>
    <t>Other assets, net of accumulated amortization of $36,159 at September 30, 2015 and $30,276 at December 31, 2014</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7,707,721 issued at September 30, 2015 and 56,464,187 issued at December 31, 2014</t>
  </si>
  <si>
    <t>Additional paid-in-capital</t>
  </si>
  <si>
    <t>Treasury stock, at cost, 4,928,927 shares at September 30, 2015 and 4,867,420 shares at December 31, 2014</t>
  </si>
  <si>
    <t>Retained earnings</t>
  </si>
  <si>
    <t>Accumulated other comprehensive loss</t>
  </si>
  <si>
    <t>Total Euronet Worldwide, Inc. stockholders' equity</t>
  </si>
  <si>
    <t>Noncontrolling interests</t>
  </si>
  <si>
    <t>Total equity</t>
  </si>
  <si>
    <t>Total liabilities and equity</t>
  </si>
  <si>
    <t>Balance Sheet Parenthetical (Parentheticals) - USD ($) $ in Thousands</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3 Months Ended</t>
  </si>
  <si>
    <t>Sep. 30, 2014</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Loss from unconsolidated affiliates</t>
  </si>
  <si>
    <t>Foreign currency exchange loss, net</t>
  </si>
  <si>
    <t>Other losses (gains)</t>
  </si>
  <si>
    <t>Other expense, net</t>
  </si>
  <si>
    <t>Income before income taxes</t>
  </si>
  <si>
    <t>Income tax expense</t>
  </si>
  <si>
    <t>Net income</t>
  </si>
  <si>
    <t>Net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 USD ($) $ in Thousands</t>
  </si>
  <si>
    <t>Translation adjustment</t>
  </si>
  <si>
    <t>Comprehensive income (loss)</t>
  </si>
  <si>
    <t>Comprehensive loss attributable to noncontrolling interests</t>
  </si>
  <si>
    <t>Comprehensive income (loss) attributable to Euronet Worldwide, Inc.</t>
  </si>
  <si>
    <t>Consolidated Statements of Cash Flows (Unaudited) - USD ($) $ in Thousands</t>
  </si>
  <si>
    <t>Adjustments to reconcile net income to net cash provided by operating activities:</t>
  </si>
  <si>
    <t>Share-based compensation</t>
  </si>
  <si>
    <t>Unrealized foreign exchange loss, net</t>
  </si>
  <si>
    <t>Accretion of convertible debt discount and amortization of debt issuance costs</t>
  </si>
  <si>
    <t>Changes in working capital, net of amounts acquired:</t>
  </si>
  <si>
    <t>Income taxes payable, net</t>
  </si>
  <si>
    <t>Inventory - PINs and other</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Other, net</t>
  </si>
  <si>
    <t>Net cash used in investing activities</t>
  </si>
  <si>
    <t>Cash flows from financing activities:</t>
  </si>
  <si>
    <t>Proceeds from issuance of shares</t>
  </si>
  <si>
    <t>Repurchas of shares</t>
  </si>
  <si>
    <t>Borrowings from revolving credit agreements</t>
  </si>
  <si>
    <t>Repayments of revolving credit agreements</t>
  </si>
  <si>
    <t>Proceeds from long-term debt obligations</t>
  </si>
  <si>
    <t>Repayments of long-term debt obligations</t>
  </si>
  <si>
    <t>Repayments of capital lease obligations</t>
  </si>
  <si>
    <t>(Repayments of) borrowings from short-term debt obligations, net</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Interest paid during the period</t>
  </si>
  <si>
    <t>Income taxes paid during the period</t>
  </si>
  <si>
    <t>Equity issued in connection with acquisitions</t>
  </si>
  <si>
    <t>General</t>
  </si>
  <si>
    <t>Organization, Consolidation and Presentation of Financial Statements [Abstract]</t>
  </si>
  <si>
    <t>GENERAL</t>
  </si>
  <si>
    <t>GENERAL Organization Euronet Worldwide, Inc. (together with its subsidiaries, the “Company” or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f normal interim closing procedures) necessary to present fairly on a consolidated basis the financial position of the Company as of September 30, 2015 , the results of its operations for the three and nine months ended September 30, 2015 and 2014 and cash flows for the nine months ended September 30, 2015 and 2014 . The unaudited consolidated financial statements should be read in conjunction with the audited consolidated financial statements of the Company for the year ended December 31, 2014 , including the notes thereto, set forth in the Company’s 2014 Annual Report on Form 10-K. Certain amounts in prior years have been reclassified to conform to the current year's presentation.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15 . Seasonality Euronet’s EFT Processing Segment experiences its heaviest demand for dynamic currency conversion services during the third quarter of the fiscal year, coinciding with tourism season. Additionally, the EFT Processing and epay Segments are impacted by seasonality during the fourth quarter and first quarter of each year due to higher transaction levels during the holiday season and lower levels following the holiday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xperiences its lowest transaction levels during the first quarter of each year.</t>
  </si>
  <si>
    <t>Recently Issued and Adopted Accounting Pronouncements</t>
  </si>
  <si>
    <t>Accounting Policies [Abstract]</t>
  </si>
  <si>
    <t>RECENTLY ISSUED ACCOUNTING PRONOUNCEMENTS Recently Issued In July 2015, the Financial Accounting Standards Board (“FASB”) issued Accounting Standards Update No. 2015-11, Inventory ("ASU 2015-11"), which simplifies the valuation of inventory by using the lower of cost or net realizable value. ASU 2015-11 will become effective for the Company on January 1, 2017 and early adoption is permitted. The guidance is to be applied on a prospective basis. The adoption of ASU 2015-11 is not expected to have a significant impact on the Company's financial position, results of operations or cash flows. In April 2015, the FASB issued Accounting Standards Update No. 2015-03, Interest - Imputation of Interest ("ASU 2015-03"), which requires that transaction costs related to the issuance of debt be deducted from the carrying value of the financial liability and not recorded as separate assets. ASU 2015-03 will become effective for the Company on January 1, 2016 and early adoption is permitted. The guidance is to be applied on a retrospective basis. Euronet has debt issuance costs which will be reclassified upon adoption of the guidance, but it is not expected to have a significant impact on the Company's financial position and it will have no impact upon the Company's results of operations or cash flows. In May 2014, the FASB issued Accounting Standards Update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The Company is evaluating the effect that ASU 2014-09 will have on its consolidated financial statements and related disclosures. The Company has not yet selected an adoption date, a transition method nor has it determined the effect of the standard on its ongoing financial reporting.</t>
  </si>
  <si>
    <t>Stockholders' Equity</t>
  </si>
  <si>
    <t>Stockholders' Equity Attributable to Parent [Abstract]</t>
  </si>
  <si>
    <t>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any potential dilution of options to purchase the Company's common stock, assumed vesting of restricted stock and the assumed conversion of the Company’s convertible debentures. The following table provides the computation of diluted weighted average number of common shares outstanding: Three Months Ended Nine Months Ended 2015 2014 2015 2014 Computation of diluted weighted average shares outstanding: Basic weighted average shares outstanding 52,617,245 52,512,474 52,075,388 51,658,823 Incremental shares from assumed exercise of stock options and vesting of restricted stock 1,784,106 2,107,319 1,725,448 2,081,328 Incremental shares from assumed conversion of convertible notes 143,412 — 143,412 — Diluted weighted average shares outstanding 54,544,763 54,619,793 53,944,248 53,740,151 The table includes the impact of all stock options and restricted stock that are dilutive to the Company’s weighted average common shares outstanding during the three and nine months ended September 30, 2015 and 2014. The calculation of diluted earnings per share excludes stock options or shares of restricted stock that are anti-dilutive to the Company’s weighted average common shares outstanding of approximately 578,000 and 614,000 for the three and nine months ended September 30, 2015 , respectively, and approximately 693,000 and 695,000 for the three and nine months ended September 30, 2014 , respectively. During the nine months ended September 30, 2015 , the Company had convertible notes outstanding that, if converted, would have had a potentially dilutive effect on its common stock. At issuance, the Company stated its intent to settle any conversion of these notes by paying cash for the principal value and issuing common stock for any conversion value in excess of the principal value. As of September 30, 2015 , and currently, the Company maintains the intent and ability to settle any conversion as stated. Accordingly, the convertible notes would only have a dilutive effect if the market price per share of common stock exceeds the conversion price per share of common stock, which it did as of September 30, 2015. Therefore, according to Accounting Standards Codification ("ASC") Topic 260, Earnings per Share , these notes were dilutive to earnings per share for the three and nine months ended September 30, 2015 . See Note 7, Debt Obligations, for more information about the convertible notes. Accumulated Other Comprehensive Loss Accumulated other comprehensive loss consists entirely of foreign currency translation adjustments. The Company recorded foreign currency translation losses of $20.3 million and $55.3 million for the three and nine months ended September 30, 2015, respectively, and $61.6 million and $54.2 million for the three and nine months ended September 30, 2014 , respectively. During the three months ended September 30, 2015, the Company liquidated a small subsidiary which resulted in a $0.1 million reclassification of foreign currency translation losses into the consolidated statements of income for the three and nine months ended September 30, 2015. There were no reclassifications of foreign currency translation into the consolidated statements of income for the three and nine months ended September 30, 2014.</t>
  </si>
  <si>
    <t>Acquisitions</t>
  </si>
  <si>
    <t>Business Acquisition [Line Items]</t>
  </si>
  <si>
    <t>ACQUISITION</t>
  </si>
  <si>
    <t xml:space="preserve">ACQUISITIONS XE Corporation On July 2, 2015, the Company completed the acquisition of all of the capital stock of XE Corporation and its subsidiaries ("XE") pursuant to a Share Purchase Agreement (the "XE Purchase Agreement") among the Company and the selling shareholders of XE (the "XE Sellers"). XE Corporation is a Canadian company which operates the XE.com and x-rates.com websites, providing currency-related data and international payments services. This acquisition provides Euronet an internationally recognized brand and a large Internet presence in which to offer its foreign currency products. Under the terms of the Purchase Agreement, the Sellers received purchase consideration (the "XE Purchase Consideration") of $79.9 million in cash, including working capital adjustments finalized in the third quarter of 2015, and 642,912 shares of Euronet common stock, with a fair value at date of acquisition of $40.1 million . Half of the common stock portion of the XE Purchase Consideration was placed in escrow at closing as security for the XE Sellers' indemnification and other obligations under the XE Purchase Agreement. Any XE Purchase Consideration remaining in escrow will be released to the XE Sellers two years following the closing date, net of any pending indemnification or other claims under the XE Purchase Agreement. The XE Purchase Consideration was allocated to the assets acquired and liabilities assumed, including identifiable intangible assets, based on their respective fair values at the date of acquisition. The valuation of the acquired net assets remains preliminary while management completes its valuation, particularly the valuation of acquired intangible assets. The intangible asset amounts are expected to be deductible for income tax purposes, but the goodwill amount is not. Pro-forma results of operations, assuming this acquisition was made at the beginning of the earliest period presented, have not been presented because the effect of this acquisition was not material to the Company's results of operations. The net assets of XE and its results of operations are included in the Money Transfer Segment's results. The following table summarizes the estimated fair values of the assets acquired and liabilities assumed as of the acquisition date. (in thousands) As of July 2, 2015 Cash and cash equivalents $ 1,872 Other current assets 1,294 Intangible assets 15,367 Other long-term assets 341 Deferred tax assets 9,636 Total assets acquired 28,510 Trade accounts payable (26 ) Accrued expenses and other current liabilities (11,824 ) Other long-term liabilities (571 ) Total liabilities assumed (12,421 ) Goodwill 103,887 Net assets acquired $ 119,976 The intangible assets of XE are being amortized on a straight-line basis, and the estimated fair values consist of the following: (in thousands) Fair Value Estimated Useful Life Proprietary software $ 2,011 5 years Customer relationships 9,414 8 years Trade names 3,654 20 years Non-compete agreements 288 3 years Total intangible assets $ 15,367 IME On June 17, 2015, the Company completed the acquisition of all of the capital stock of IME (M) Sdn Bhd and certain affiliated companies ("IME") pursuant to a Share Purchase Agreement (the "IME Purchase Agreement") among the Company and the selling shareholders of IME (the "IME Sellers"). IME is a leading Malaysian-based money transfer provider and provides the Money Transfer Segment with immediate entry into the Asian and Middle East send markets. Under the terms of the IME Purchase Agreement, the IME Sellers received purchase consideration (the "IME Purchase Consideration") of $76.7 million in cash, including working capital adjustments finalized in the third quarter of 2015, and 49,941 shares of Euronet common stock, with a fair value at date of acquisition of $3.0 million . A portion of the IME Purchase Consideration was placed in escrow at closing as security for the IME Sellers' indemnification and other obligations under the IME Purchase Agreement. Any IME Purchase Consideration remaining in escrow will be released to the IME Sellers at various defined dates over five years following the closing date, net of any pending indemnification or other claims under the IME Purchase Agreement. The IME Purchase Consideration was allocated to the assets acquired and liabilities assumed, including identifiable intangible assets, based on their respective fair values at the date of acquisition. The valuation of the acquired net assets remains preliminary while management completes its valuation, particularly the valuation of acquired intangible assets. None of the goodwill or intangible asset amounts are expected to be deductible for income tax purposes. Pro-forma results of operations, assuming this acquisition was made at the beginning of the earliest period presented, have not been presented because the effect of this acquisition was not material to the Company's results of operations. The net assets of IME and its results of operations are included in the Money Transfer Segment's results. The following table summarizes the estimated fair values of the assets acquired and liabilities assumed as of the acquisition date. (in thousands) As of June 17, 2015 Cash and cash equivalents $ 33,279 Other current assets 17,082 Intangible assets 35,130 Other long-term assets 5,234 Total assets acquired 90,725 Trade accounts payable (1,958 ) Accrued expenses and other current liabilities (1,548 ) Settlement obligations and customer deposits (27,700 ) Deferred tax liabilities (9,142 ) Other long-term liabilities (859 ) Total liabilities assumed (41,207 ) Goodwill 30,193 Net assets acquired $ 79,711 The intangible assets of IME are being amortized on a straight-line basis, and the estimated fair values consist of the following: (in thousands) Fair Value Estimated Useful Life Customer relationships $ 33,940 8 years Trade names 650 2 years Non-compete agreements 540 5 years Total intangible assets $ 35,130 </t>
  </si>
  <si>
    <t>Goodwill and Acquired Intangible Assets, Net</t>
  </si>
  <si>
    <t>Goodwill and Intangible Assets Disclosure [Abstract]</t>
  </si>
  <si>
    <t>GOODWILL AND ACQUIRED INTANGIBLE ASSETS, NET</t>
  </si>
  <si>
    <t>GOODWILL AND ACQUIRED INTANGIBLE ASSETS, NET A summary of acquired intangible assets and goodwill activity for the nine months ended September 30, 2015 is presented below: (in thousands) Acquired Intangible Assets Goodwill Total Intangible Assets Balance as of December 31, 2014 $ 158,267 $ 599,863 $ 758,130 Increases (Decreases): Acquisitions 50,497 134,080 184,577 Amortization (17,707 ) — (17,707 ) Other (primarily changes in foreign currency exchange rates) (17,083 ) (47,584 ) (64,667 ) Balance as of September 30, 2015 $ 173,974 $ 686,359 $ 860,333 Estimated amortization expense on intangible assets with finite lives, before income taxes, as of September 30, 2015 , is expected to total $6.1 million for the remainder of 2015, $24.3 million for 2016, $22.2 million for 2017, $20.0 million for 2018, $19.3 million for 2019 and $18.6 million for 2020. The Company’s annual goodwill impairment test is performed during the fourth quarter of its fiscal year. The annual impairment test for the year ended December 31, 2014 resulted in no impairment charge.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4 annual impairment test could change, which may result in the Company recording material non-cash impairment charges during the year in which these changes take place.</t>
  </si>
  <si>
    <t>Accrued Expenses and Other Current Liabilities</t>
  </si>
  <si>
    <t>ACCRUED EXPENSES AND OTHER CURRENT LIABILITIES [Abstract]</t>
  </si>
  <si>
    <t>ACCRUED EXPENSES AND OTHER CURRENT LIABILITIES Accrued expenses and other current liabilities consist of the following: As of (in thousands) September 30, 2015 December 31, 2014 Accrued expenses $ 120,863 $ 97,115 Money transfer settlement obligations 167,056 137,285 Accrued amounts due to mobile operators and other content providers 72,475 64,839 Derivative liabilities 41,351 36,439 Deferred income taxes 1,215 683 Total $ 402,960 $ 336,361</t>
  </si>
  <si>
    <t>Debt Obligations</t>
  </si>
  <si>
    <t>DEBT OBLIGATIONS [Abstract]</t>
  </si>
  <si>
    <t>DEBT OBLIGATIONS</t>
  </si>
  <si>
    <t>DEBT OBLIGATIONS A summary of debt obligation activity for the nine months ended September 30, 2015 is presented below: (in thousands) Revolving Other Debt Capital 1.5% Term Loan A Total Balance as of December 31, 2014 $ 5,316 $ 6,035 $ 4,364 $ 337,986 $ 72,187 $ 425,888 Increases (decreases): Net borrowings (repayments) 32,572 1,080 1,611 — (3,750 ) 31,513 Accretion — — — 7,371 — 7,371 Capital lease interest — — 265 — — 265 Foreign currency exchange loss (gain) 3,498 (674 ) (330 ) — — 2,494 Balance as of September 30, 2015 41,386 6,441 5,910 345,357 68,437 467,531 Less — current maturities — (5,740 ) (1,905 ) — (6,563 ) (14,208 ) Long-term obligations as of September 30, 2015 $ 41,386 $ 701 $ 4,005 $ 345,357 $ 61,874 $ 453,323 Credit Facility As of September 30, 2015 , the Company had a $675 million senior secured credit facility (the "Credit Facility") consisting of a $600 million revolving credit facility and a $75 million term loan ("Term Loan A"), which had been reduced to $68.4 million through principal amortization payments. The Credit Facility expires April 9, 2019 . Interest on borrowings under the revolving credit facility and Term Loan A varies based upon the Company's consolidated total leverage ratio, as defined in the Company's credit agreement, and during the third quarter of 2015 was based on a margin over the London Inter-Bank Offered Rate (“LIBOR”) rate or a margin over a base rate, as selected by the Company, with the applicable margin ranging from 1.375% to 2.375% for LIBOR loans or 0.375% to 1.375% for base rate loans. Accordingly, the weighted average interest rate for borrowings outstanding under the Company's revolving credit facility and Term Loan A was 3.23% and 1.57% , respectively, as of September 30, 2015 , excluding amortization of deferred financing costs. Convertible Debt On October 30, 2014, the Company completed the sale of $402.5 million of Convertible Senior Notes due 2044 (“Convertible Notes”). The Convertible Notes have an interest rate of 1.5% per annum payable semi-annually in April and October, and are convertible into shares of Euronet Common Stock at a conversion price of approximately $72.18 per share if certain conditions are met (relating to the closing prices of Euronet Common Stock exceeding certain thresholds for specified periods). Holders of the Convertible Notes have the option to require the Company to purchase their notes at par on October 1, 2020, and have additional options to require the Company to purchase their notes at par on October 1, 2024, 2029, 2034, and 2039, or upon a change in control of the Company. In connection with the issuance of the Convertible Notes, the Company recorded $10.7 million in debt issuance costs, which are being amortized through October 1, 2020. In accordance with ASC 470-20-30-27, proceeds from the issuance of convertible debt are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 in capital of $66.1 million . Contractual interest expense was $1.5 million and $4.5 million for the three and nine months ended September 30, 2015 . Accretion expense was $2.5 million and $7.4 million for the three and nine months ended September 30, 2015 . The effective interest rate was 4.7% for the three and nine months ended September 30, 2015 . As of September 30, 2015 , the unamortized discount was $57.1 million , and will be amortized through October 1, 2020.</t>
  </si>
  <si>
    <t>Derivative Instruments and Hedging Activities</t>
  </si>
  <si>
    <t>DERIVATIVE INSTRUMENTS AND HEDGING ACTIVITIES [Abstract]</t>
  </si>
  <si>
    <t>DERIVATIVE INSTRUMENTS AND HEDGING ACTIVITIES</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short-term borrowings that are payable in currencies other than the U.S dollar.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Topic 815, Derivatives and Hedging,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In the United States, the Company uses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September 30, 2015 , the Company had foreign currency forward contracts outstanding in the U.S. with a notional value of $188 million , primarily in Australian dollars, Canadian dollars, British pounds, euros and Mexican pesos. Foreign currency exchange contracts - HiFX Operations HiFX writes derivative instruments, primarily foreign currency forward contracts and cross-currency swaps, mostly with counterparties comprised of individuals and small-to-medium size businesses and derives a currency margin from this activity as part of its operations. HiFX aggregates its foreign currency exposures arising from customer contracts and hedges the resulting net currency risks by entering into offsetting contracts with established financial institution counterparties. Foreign exchange revenues from HiFX's total portfolio of positions were $15.5 million and $47.1 million for the three and nine months ended September 30, 2015 , respectively, and $15.9 million and $23.0 million for the three and nine months ended September 30, 2014 , respectively. All of the derivative contracts used in the Company's HiFX operations are economic hedges and are not designated as hedges under ASC Topic 815 . The duration of these derivative contracts is generally less than one year. The fair value of HiFX's total portfolio of positions can change significantly from period to period based on, among other factors, market movements and changes in customer contract positions. HiFX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HiFX does not expect any significant losses from counterparty defaults. The aggregate equivalent U.S. dollar notional amounts of foreign currency derivative customer contracts held by the Company in its HiFX operations as of September 30, 2015 was approximately $849 million . The majority of customer contracts are written in major currencies such as the euro, Canadian dollar, British pound, and Australian dollar. Balance Sheet Presentation The following table summarizes the fair value of the derivative instruments as recorded in the Consolidated Balance Sheets as of the dates below: Asset Derivatives Liability Derivatives Fair Value Fair Value (in thousands) Balance Sheet Location September 30, 2015 December 31, 2014 Balance Sheet Location September 30, 2015 December 31, 2014 Derivatives not designated as hedging instruments Foreign currency exchange contracts Other current assets $ 48,094 $ 41,151 Other current liabilities $ (41,351 ) $ (36,439 ) The following tables summarize the gross and net fair value of derivative assets and liabilities as of September 30, 2015 and December 31, 2014 (in thousands): Offsetting of Derivative Assets Gross Amounts Not Offset in the Consolidated Balance Sheet As of September 30, 2015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8,094 $ — $ 48,094 $ (31,838 ) $ (4,866 ) $ 11,390 As of December 31, 2014 Derivatives subject to a master netting arrangement or similar agreement $ 41,151 $ — $ 41,151 $ (28,113 ) $ (5,279 ) $ 7,759 Offsetting of Derivative Liabilities Gross Amounts Not Offset in the Consolidated Balance Sheet As of September 30, 2015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351 ) $ — $ (41,351 ) $ 31,838 $ 671 $ (8,842 ) As of December 31, 2014 Derivatives subject to a master netting arrangement or similar agreement $ (36,439 ) $ — $ (36,439 ) $ 28,113 $ 176 $ (8,150 ) Income Statement Presentation The following tables summarize the location and amount of gains and losses of derivatives in the Consolidated Statements of Income for the three and nine months ended September 30, 2015 and 2014 : Amount of Loss Recognized in Income on Derivative Contracts (a) Location of Gain (Loss) Recognized in Income on Derivative Contracts Three Months Ended Nine Months Ended (in thousands) 2015 2014 2015 2014 Foreign currency exchange contracts - Ria Operations Foreign currency exchange loss, net $ 1,025 $ 1,501 $ 991 $ 348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 See Note 9, Fair Value Measurements, for the determination of the fair values of derivatives.</t>
  </si>
  <si>
    <t>Fair Value Measurements</t>
  </si>
  <si>
    <t>Fair Value Disclosures [Abstract]</t>
  </si>
  <si>
    <t>FAIR VALUE MEASUREMENTS</t>
  </si>
  <si>
    <t xml:space="preserve"> FAIR VALUE MEASUREMENTS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September 30, 2015 (in thousands) Balance Sheet Classification Level 1 Level 2 Level 3 Total Assets Foreign currency exchange contracts Other current assets $ — $ 48,094 $ — $ 48,094 Liabilities Foreign currency exchange contracts Other current liabilities $ — $ (41,351 ) $ — $ (41,351 ) As of December 31, 2014 (in thousands) Balance Sheet Classification Level 1 Level 2 Level 3 Total Assets Foreign currency exchange contracts Other current assets $ — $ 41,151 $ — $ 41,151 Liabilities Foreign currency exchange contracts Other current liabilities $ — $ (36,439 ) $ — $ (36,439 ) Other Fair Value Disclosures The carrying amounts of cash and cash equivalents, accounts receivable, trade accounts payable, accrued expenses and other current obligations approximate their fair values because of the relatively short-term maturities of these financial instruments. The carrying values of the Company’s long-term debt (other than the Convertible Notes), including the current portion, approximate fair value because interest is primarily based on LIBOR, which resets at various intervals of less than one year. The Company estimates the fair value of the Convertible Notes using quoted prices in inactive markets for identical liabilities (Level 2). As of September 30, 2015 and December 31, 2014, the fair values of the Convertible Notes were $495.2 million and $408.0 million , respectively, with carrying values of $345.4 million and $338.0 million , respectively.</t>
  </si>
  <si>
    <t>Segment Information</t>
  </si>
  <si>
    <t>Segment Information [Abstract]</t>
  </si>
  <si>
    <t>SEGMENT INFORMATION</t>
  </si>
  <si>
    <t>SEGMENT INFORMATION The Company’s reportable operating segments have been determined in accordance with ASC Topic 280, Segment Reporting.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nited States and South America. 3) Through the Money Transfer Segment, the Company provides global money transfer services under the brand names Ria, HiFX, IME and XE. Ria and IME provide global consumer-to-consumer money transfer services through a network of sending agents, Company-owned stores and Company-owned websites, disbursing money transfers through a worldwide correspondent network. HiFX offers account-to-account international payment services to high-income individuals and small-to-medium sized businesses. XE is a provider of foreign currency exchange information and offers money transfers on its currency data websites, which are executed by a third party.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 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nine months ended September 30, 2015 and 2014 : For the Three Months Ended September 30, 2015 (in thousands) EFT Processing epay Money Transfer Corporate Services, Eliminations and Other Consolidated Total revenues $ 118,895 $ 174,547 $ 188,232 $ (301 ) $ 481,373 Operating expenses: Direct operating costs 51,550 133,124 97,928 (289 ) 282,313 Salaries and benefits 11,862 12,745 36,187 6,276 67,070 Selling, general and administrative 7,052 11,411 23,356 1,904 43,723 Depreciation and amortization 8,115 2,660 7,011 207 17,993 Total operating expenses 78,579 159,940 164,482 8,098 411,099 Operating income (expense) $ 40,316 $ 14,607 $ 23,750 $ (8,399 ) $ 70,274 For the Three Months Ended September 30, 2014 (in thousands) EFT Processing epay Money Transfer Corporate Services, Eliminations and Other Consolidated Total revenues $ 107,503 $ 195,086 $ 151,250 $ (417 ) $ 453,422 Operating expenses: Direct operating costs 46,612 153,121 75,455 (374 ) 274,814 Salaries and benefits 12,155 14,356 32,219 5,857 64,587 Selling, general and administrative 6,516 11,160 23,747 2,545 43,968 Depreciation and amortization 8,010 3,998 7,246 67 19,321 Total operating expenses 73,293 182,635 138,667 8,095 402,690 Operating income (expense) $ 34,210 $ 12,451 $ 12,583 $ (8,512 ) $ 50,732 For the Nine Months Ended September 30, 2015 (in thousands) EFT Processing epay Money Transfer Corporate Services, Eliminations and Other Consolidated Total revenues $ 286,650 $ 517,296 $ 498,689 $ (952 ) $ 1,301,683 Operating expenses: Direct operating costs 135,754 396,860 260,008 (873 ) 791,749 Salaries and benefits 34,466 37,172 100,581 19,939 192,158 Selling, general and administrative 19,432 28,439 63,089 5,413 116,373 Depreciation and amortization 23,274 8,465 19,703 344 51,786 Total operating expenses 212,926 470,936 443,381 24,823 1,152,066 Operating income (expense) $ 73,724 $ 46,360 $ 55,308 $ (25,775 ) $ 149,617 For the Nine Months Ended September 30, 2014 (in thousands) EFT Processing epay Money Transfer Corporate Services, Eliminations and Other Consolidated Total revenues $ 271,580 $ 562,129 $ 369,568 $ (1,078 ) $ 1,202,199 Operating expenses: Direct operating costs 125,773 434,984 183,985 (953 ) 743,789 Salaries and benefits 35,127 41,856 83,472 18,074 178,529 Selling, general and administrative 19,167 31,433 57,438 9,782 117,820 Depreciation and amortization 22,951 12,323 17,337 208 52,819 Total operating expenses 203,018 520,596 342,232 27,111 1,092,957 Operating income (expense) $ 68,562 $ 41,533 $ 27,336 $ (28,189 ) $ 109,242 The following table presents the Company’s property and equipment and total assets by reportable segment: Property and Equipment, net as of Total Assets as of (in thousands) September 30, 2015 December 31, 2014 September 30, 2015 December 31, 2014 EFT Processing $ 94,614 $ 72,749 $ 540,879 $ 390,398 epay 23,310 24,859 565,516 754,448 Money Transfer 31,432 27,528 1,033,915 837,360 Corporate Services, Eliminations and Other 150 171 25,435 69,353 Total $ 149,506 $ 125,307 $ 2,165,745 $ 2,051,559</t>
  </si>
  <si>
    <t>Income Taxes</t>
  </si>
  <si>
    <t>INCOME TAXES [Abstract]</t>
  </si>
  <si>
    <t>INCOME TAXES</t>
  </si>
  <si>
    <t>INCOME TAXES The Company's effective income tax rates were 34.8% and 26.9% for the three months ended September 30, 2015 and 2014, respectively, and 34.4% and 27.7% for the nine months ended September 30, 2015 and 2014, respectively. The Company's effective income tax rates for the three and nine months ended September 30, 2015 and 2014 were lower than the applicable statutory income tax rate of 35% primarily because of the Company's U.S. income tax positions. The Company does not have a history of significant taxable income in the U.S.; therefore, the Company has recorded a valuation allowance against its U.S. federal tax net operating loss carryforwards. Accordingly, in instances when the Company's U.S. legal entities generate pre-tax U.S. GAAP income, no income tax expense is recognized to the extent there are net operating loss carryforwards to offset pre-tax U.S. GAAP income. Additionally, the effective income tax rates for the three and nine months ended September 30, 2015 were significantly influenced by foreign currency exchange losses, most of which are not currently deductible for income tax purposes, resulting in a higher effective income tax rate when compared to the same periods of 2014.</t>
  </si>
  <si>
    <t>Commitments</t>
  </si>
  <si>
    <t>Other Commitments [Line Items]</t>
  </si>
  <si>
    <t>COMMITMENTS As of September 30, 2015 , the Company had $68.2 million of stand-by letters of credit/bank guarantees issued on its behalf, of which $42.7 million are outstanding under the revolving credit facility. The remaining stand-by letters of credit/bank guarantees are collateralized by $3.1 million of cash deposits held by the respective issuing banks. Under certain circumstances, Euronet grants guarantees in support of obligations of subsidiaries. As of September 30, 2015 , the Company had granted off balance sheet guarantees for cash in various ATM networks amounting to $15.0 million over the terms of the cash supply agreements and performance guarantees amounting to approximately $24.3 million over the terms of agreements with the customers. Once each of Euronet's subsidiaries reaches a certain size, it is required under the Credit Facility to provide a guarantee of all or a portion of the outstanding obligations under the Credit Facility depending upon whether the subsidiary is a domestic or foreign entity.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is not recorded on the Company’s Consolidated Balance Sheets. As of September 30, 2015 , the balance of ATM network cash for which the Company was responsible was approximately $450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September 30, 2015 or December 31, 2014 .</t>
  </si>
  <si>
    <t>Litigation and Contingencies</t>
  </si>
  <si>
    <t>Loss Contingencies [Line Items]</t>
  </si>
  <si>
    <t>LITIGATION AND CONTINGENCIES Contingencies Unclaimed property compliance - In September 2013, the Company entered into a voluntary disclosure agreement with the Secretary of State of the State of Delaware to determine compliance with Delaware unclaimed property laws. Types of property under examination include, but are not limited to, certain unmatched receipts from money transfer agents, payroll checks, accounts payable checks and accounts receivable credits for the period 1996 through 2007. In June 2015, the Company reached an agreement with the State of Delaware regarding unclaimed property for this period and through periods ending in 2009 and remitted an amount which was not material to the Company's consolidated financial condition or results of operations. Legal Proceedings From time to time, the Company is a party to legal or regulatory proceedings arising in the ordinary course of its business. Currently, there are no legal proceeding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Recent Accounting Pronouncements (Policies)</t>
  </si>
  <si>
    <t>Summary of Significant Accounting Policies and Practices [Abstract]</t>
  </si>
  <si>
    <t>Recently Issued In July 2015, the Financial Accounting Standards Board (“FASB”) issued Accounting Standards Update No. 2015-11, Inventory ("ASU 2015-11"), which simplifies the valuation of inventory by using the lower of cost or net realizable value. ASU 2015-11 will become effective for the Company on January 1, 2017 and early adoption is permitted. The guidance is to be applied on a prospective basis. The adoption of ASU 2015-11 is not expected to have a significant impact on the Company's financial position, results of operations or cash flows. In April 2015, the FASB issued Accounting Standards Update No. 2015-03, Interest - Imputation of Interest ("ASU 2015-03"), which requires that transaction costs related to the issuance of debt be deducted from the carrying value of the financial liability and not recorded as separate assets. ASU 2015-03 will become effective for the Company on January 1, 2016 and early adoption is permitted. The guidance is to be applied on a retrospective basis. Euronet has debt issuance costs which will be reclassified upon adoption of the guidance, but it is not expected to have a significant impact on the Company's financial position and it will have no impact upon the Company's results of operations or cash flows. In May 2014, the FASB issued Accounting Standards Update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The Company is evaluating the effect that ASU 2014-09 will have on its consolidated financial statements and related disclosures. The Company has not yet selected an adoption date, a transition method nor has it determined the effect of the standard on its ongoing financial reporting.</t>
  </si>
  <si>
    <t>Stocholders' Equity (Tables)</t>
  </si>
  <si>
    <t>Earnings Per Share [Abstract]</t>
  </si>
  <si>
    <t>Schedule of Weighted Average Number of Shares [Table Text Block]</t>
  </si>
  <si>
    <t>The following table provides the computation of diluted weighted average number of common shares outstanding: Three Months Ended Nine Months Ended 2015 2014 2015 2014 Computation of diluted weighted average shares outstanding: Basic weighted average shares outstanding 52,617,245 52,512,474 52,075,388 51,658,823 Incremental shares from assumed exercise of stock options and vesting of restricted stock 1,784,106 2,107,319 1,725,448 2,081,328 Incremental shares from assumed conversion of convertible notes 143,412 — 143,412 — Diluted weighted average shares outstanding 54,544,763 54,619,793 53,944,248 53,740,151</t>
  </si>
  <si>
    <t>Acquisitions (Tables)</t>
  </si>
  <si>
    <t>XE [Member]</t>
  </si>
  <si>
    <t>Schedule of Business Acquisitions, by Acquisition [Table Text Block]</t>
  </si>
  <si>
    <t>The following table summarizes the estimated fair values of the assets acquired and liabilities assumed as of the acquisition date. (in thousands) As of July 2, 2015 Cash and cash equivalents $ 1,872 Other current assets 1,294 Intangible assets 15,367 Other long-term assets 341 Deferred tax assets 9,636 Total assets acquired 28,510 Trade accounts payable (26 ) Accrued expenses and other current liabilities (11,824 ) Other long-term liabilities (571 ) Total liabilities assumed (12,421 ) Goodwill 103,887 Net assets acquired $ 119,976</t>
  </si>
  <si>
    <t>Schedule of Finite-Lived Intangible Assets Acquired as Part of Business Combination [Table Text Block]</t>
  </si>
  <si>
    <t xml:space="preserve">The intangible assets of XE are being amortized on a straight-line basis, and the estimated fair values consist of the following: (in thousands) Fair Value Estimated Useful Life Proprietary software $ 2,011 5 years Customer relationships 9,414 8 years Trade names 3,654 20 years Non-compete agreements 288 3 years Total intangible assets $ 15,367 </t>
  </si>
  <si>
    <t>IME [Member]</t>
  </si>
  <si>
    <t>The following table summarizes the estimated fair values of the assets acquired and liabilities assumed as of the acquisition date. (in thousands) As of June 17, 2015 Cash and cash equivalents $ 33,279 Other current assets 17,082 Intangible assets 35,130 Other long-term assets 5,234 Total assets acquired 90,725 Trade accounts payable (1,958 ) Accrued expenses and other current liabilities (1,548 ) Settlement obligations and customer deposits (27,700 ) Deferred tax liabilities (9,142 ) Other long-term liabilities (859 ) Total liabilities assumed (41,207 ) Goodwill 30,193 Net assets acquired $ 79,711</t>
  </si>
  <si>
    <t xml:space="preserve">The intangible assets of IME are being amortized on a straight-line basis, and the estimated fair values consist of the following: (in thousands) Fair Value Estimated Useful Life Customer relationships $ 33,940 8 years Trade names 650 2 years Non-compete agreements 540 5 years Total intangible assets $ 35,130 </t>
  </si>
  <si>
    <t>Goodwill and Acquired Intangible Assets, Net (Tables)</t>
  </si>
  <si>
    <t>Schedule of Intangible Assets and Goodwill [Table Text Block]</t>
  </si>
  <si>
    <t>A summary of acquired intangible assets and goodwill activity for the nine months ended September 30, 2015 is presented below: (in thousands) Acquired Intangible Assets Goodwill Total Intangible Assets Balance as of December 31, 2014 $ 158,267 $ 599,863 $ 758,130 Increases (Decreases): Acquisitions 50,497 134,080 184,577 Amortization (17,707 ) — (17,707 ) Other (primarily changes in foreign currency exchange rates) (17,083 ) (47,584 ) (64,667 ) Balance as of September 30, 2015 $ 173,974 $ 686,359 $ 860,333</t>
  </si>
  <si>
    <t>Accrued Expenses and Other Current Liabilities (Tables)</t>
  </si>
  <si>
    <t>Schedule of Accrued Expenses and Other Current Liabilities [Table Text Block]</t>
  </si>
  <si>
    <t>Accrued expenses and other current liabilities consist of the following: As of (in thousands) September 30, 2015 December 31, 2014 Accrued expenses $ 120,863 $ 97,115 Money transfer settlement obligations 167,056 137,285 Accrued amounts due to mobile operators and other content providers 72,475 64,839 Derivative liabilities 41,351 36,439 Deferred income taxes 1,215 683 Total $ 402,960 $ 336,361</t>
  </si>
  <si>
    <t>Debt Obligations (Tables)</t>
  </si>
  <si>
    <t>Schedule of Debt [Table Text Block]</t>
  </si>
  <si>
    <t>A summary of debt obligation activity for the nine months ended September 30, 2015 is presented below: (in thousands) Revolving Other Debt Capital 1.5% Term Loan A Total Balance as of December 31, 2014 $ 5,316 $ 6,035 $ 4,364 $ 337,986 $ 72,187 $ 425,888 Increases (decreases): Net borrowings (repayments) 32,572 1,080 1,611 — (3,750 ) 31,513 Accretion — — — 7,371 — 7,371 Capital lease interest — — 265 — — 265 Foreign currency exchange loss (gain) 3,498 (674 ) (330 ) — — 2,494 Balance as of September 30, 2015 41,386 6,441 5,910 345,357 68,437 467,531 Less — current maturities — (5,740 ) (1,905 ) — (6,563 ) (14,208 ) Long-term obligations as of September 30, 2015 $ 41,386 $ 701 $ 4,005 $ 345,357 $ 61,874 $ 453,323</t>
  </si>
  <si>
    <t>Derivative Instruments and Hedging Activities (Tables)</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September 30, 2015 December 31, 2014 Balance Sheet Location September 30, 2015 December 31, 2014 Derivatives not designated as hedging instruments Foreign currency exchange contracts Other current assets $ 48,094 $ 41,151 Other current liabilities $ (41,351 ) $ (36,439 )</t>
  </si>
  <si>
    <t>Offsetting Assets and Liabilities [Table Text Block]</t>
  </si>
  <si>
    <t>The following tables summarize the gross and net fair value of derivative assets and liabilities as of September 30, 2015 and December 31, 2014 (in thousands): Offsetting of Derivative Assets Gross Amounts Not Offset in the Consolidated Balance Sheet As of September 30, 2015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8,094 $ — $ 48,094 $ (31,838 ) $ (4,866 ) $ 11,390 As of December 31, 2014 Derivatives subject to a master netting arrangement or similar agreement $ 41,151 $ — $ 41,151 $ (28,113 ) $ (5,279 ) $ 7,759 Offsetting of Derivative Liabilities Gross Amounts Not Offset in the Consolidated Balance Sheet As of September 30, 2015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351 ) $ — $ (41,351 ) $ 31,838 $ 671 $ (8,842 ) As of December 31, 2014 Derivatives subject to a master netting arrangement or similar agreement $ (36,439 ) $ — $ (36,439 ) $ 28,113 $ 176 $ (8,150 )</t>
  </si>
  <si>
    <t>Schedule of Other Derivatives Not Designated as Hedging Instruments, Statements of Financial Performance and Financial Position, Location [Table Text Block]</t>
  </si>
  <si>
    <t>The following tables summarize the location and amount of gains and losses of derivatives in the Consolidated Statements of Income for the three and nine months ended September 30, 2015 and 2014 : Amount of Loss Recognized in Income on Derivative Contracts (a) Location of Gain (Loss) Recognized in Income on Derivative Contracts Three Months Ended Nine Months Ended (in thousands) 2015 2014 2015 2014 Foreign currency exchange contracts - Ria Operations Foreign currency exchange loss, net $ 1,025 $ 1,501 $ 991 $ 348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Fair Value Measurements (Tables)</t>
  </si>
  <si>
    <t>Schedule of Fair Value, Assets and Liabilities Measured on Recurring Basis [Table Text Block]</t>
  </si>
  <si>
    <t>The following table details financial assets and liabilities measured and recorded at fair value on a recurring basis: As of September 30, 2015 (in thousands) Balance Sheet Classification Level 1 Level 2 Level 3 Total Assets Foreign currency exchange contracts Other current assets $ — $ 48,094 $ — $ 48,094 Liabilities Foreign currency exchange contracts Other current liabilities $ — $ (41,351 ) $ — $ (41,351 ) As of December 31, 2014 (in thousands) Balance Sheet Classification Level 1 Level 2 Level 3 Total Assets Foreign currency exchange contracts Other current assets $ — $ 41,151 $ — $ 41,151 Liabilities Foreign currency exchange contracts Other current liabilities $ — $ (36,439 ) $ — $ (36,439 )</t>
  </si>
  <si>
    <t>Segment Information (Tables)</t>
  </si>
  <si>
    <t>Schedule of Segment Reporting Information, by Segment [Table Text Block]</t>
  </si>
  <si>
    <t>The following tables present the Company’s reportable segment results for the three and nine months ended September 30, 2015 and 2014 : For the Three Months Ended September 30, 2015 (in thousands) EFT Processing epay Money Transfer Corporate Services, Eliminations and Other Consolidated Total revenues $ 118,895 $ 174,547 $ 188,232 $ (301 ) $ 481,373 Operating expenses: Direct operating costs 51,550 133,124 97,928 (289 ) 282,313 Salaries and benefits 11,862 12,745 36,187 6,276 67,070 Selling, general and administrative 7,052 11,411 23,356 1,904 43,723 Depreciation and amortization 8,115 2,660 7,011 207 17,993 Total operating expenses 78,579 159,940 164,482 8,098 411,099 Operating income (expense) $ 40,316 $ 14,607 $ 23,750 $ (8,399 ) $ 70,274 For the Three Months Ended September 30, 2014 (in thousands) EFT Processing epay Money Transfer Corporate Services, Eliminations and Other Consolidated Total revenues $ 107,503 $ 195,086 $ 151,250 $ (417 ) $ 453,422 Operating expenses: Direct operating costs 46,612 153,121 75,455 (374 ) 274,814 Salaries and benefits 12,155 14,356 32,219 5,857 64,587 Selling, general and administrative 6,516 11,160 23,747 2,545 43,968 Depreciation and amortization 8,010 3,998 7,246 67 19,321 Total operating expenses 73,293 182,635 138,667 8,095 402,690 Operating income (expense) $ 34,210 $ 12,451 $ 12,583 $ (8,512 ) $ 50,732 For the Nine Months Ended September 30, 2015 (in thousands) EFT Processing epay Money Transfer Corporate Services, Eliminations and Other Consolidated Total revenues $ 286,650 $ 517,296 $ 498,689 $ (952 ) $ 1,301,683 Operating expenses: Direct operating costs 135,754 396,860 260,008 (873 ) 791,749 Salaries and benefits 34,466 37,172 100,581 19,939 192,158 Selling, general and administrative 19,432 28,439 63,089 5,413 116,373 Depreciation and amortization 23,274 8,465 19,703 344 51,786 Total operating expenses 212,926 470,936 443,381 24,823 1,152,066 Operating income (expense) $ 73,724 $ 46,360 $ 55,308 $ (25,775 ) $ 149,617 For the Nine Months Ended September 30, 2014 (in thousands) EFT Processing epay Money Transfer Corporate Services, Eliminations and Other Consolidated Total revenues $ 271,580 $ 562,129 $ 369,568 $ (1,078 ) $ 1,202,199 Operating expenses: Direct operating costs 125,773 434,984 183,985 (953 ) 743,789 Salaries and benefits 35,127 41,856 83,472 18,074 178,529 Selling, general and administrative 19,167 31,433 57,438 9,782 117,820 Depreciation and amortization 22,951 12,323 17,337 208 52,819 Total operating expenses 203,018 520,596 342,232 27,111 1,092,957 Operating income (expense) $ 68,562 $ 41,533 $ 27,336 $ (28,189 ) $ 109,242 The following table presents the Company’s property and equipment and total assets by reportable segment: Property and Equipment, net as of Total Assets as of (in thousands) September 30, 2015 December 31, 2014 September 30, 2015 December 31, 2014 EFT Processing $ 94,614 $ 72,749 $ 540,879 $ 390,398 epay 23,310 24,859 565,516 754,448 Money Transfer 31,432 27,528 1,033,915 837,360 Corporate Services, Eliminations and Other 150 171 25,435 69,353 Total $ 149,506 $ 125,307 $ 2,165,745 $ 2,051,559</t>
  </si>
  <si>
    <t>Stockholders' Equity (Narrative) (Details) - USD ($) $ in Thousands</t>
  </si>
  <si>
    <t>Stockholders' Equity [Line Items]</t>
  </si>
  <si>
    <t>Antidilutive Securities Excluded from Computation of Earnings Per Share, Amount</t>
  </si>
  <si>
    <t>Other Comprehensive Income (Loss), Foreign Currency Transaction and Translation Reclassification Adjustment from AOCI, Realized upon Sale or Liquidation, Net of Tax</t>
  </si>
  <si>
    <t>Stockholders' Equity Earnings Per Share (Details) - shares</t>
  </si>
  <si>
    <t>Incremental Common Shares Attributable to Dilutive Effect of Share-based Payment Arrangements</t>
  </si>
  <si>
    <t>Incremental Common Shares Attributable to Dilutive Effect of Conversion of Debt Securities</t>
  </si>
  <si>
    <t>Weighted Average Number of Shares Outstanding, Diluted</t>
  </si>
  <si>
    <t>Acquisitions (Details) - USD ($) $ in Thousands</t>
  </si>
  <si>
    <t>Jul. 02, 2015</t>
  </si>
  <si>
    <t>Jun. 17, 2015</t>
  </si>
  <si>
    <t>Business Combination, Recognized Identifiable Assets Acquired and Liabilities Assumed, Cash and Equivalents</t>
  </si>
  <si>
    <t>Payments to Acquire Businesses, Gross</t>
  </si>
  <si>
    <t>Business Acquisition, Equity Interest Issued or Issuable, Number of Shares</t>
  </si>
  <si>
    <t>Business Combination, Consideration Transferred, Equity Interests Issued and Issuable</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Settlement Obligations and Customer Deposit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Deferred Tax Assets Noncurrent</t>
  </si>
  <si>
    <t>Software Development [Member] | XE [Member]</t>
  </si>
  <si>
    <t>Acquired Finite-lived Intangible Assets, Weighted Average Useful Life</t>
  </si>
  <si>
    <t>5 years</t>
  </si>
  <si>
    <t>Customer-Related Intangible Assets [Member] | IME [Member]</t>
  </si>
  <si>
    <t>8 years</t>
  </si>
  <si>
    <t>Customer-Related Intangible Assets [Member] | XE [Member]</t>
  </si>
  <si>
    <t>Trade Names [Member] | IME [Member]</t>
  </si>
  <si>
    <t>2 years</t>
  </si>
  <si>
    <t>Trade Names [Member] | XE [Member]</t>
  </si>
  <si>
    <t>20 years</t>
  </si>
  <si>
    <t>Noncompete Agreements [Member] | IME [Member]</t>
  </si>
  <si>
    <t>Noncompete Agreements [Member] | XE [Member]</t>
  </si>
  <si>
    <t>3 years</t>
  </si>
  <si>
    <t>Goodwill and Acquired Intangible Assets, Net (Details) - USD ($) $ in Thousands</t>
  </si>
  <si>
    <t>Goodwill and Finite-lived Intangible Assets Rollforward [Roll Forward]</t>
  </si>
  <si>
    <t>Finite-Lived Intangible Assets, Net</t>
  </si>
  <si>
    <t>Finite-Lived Intangible Assets, Amortization Expense</t>
  </si>
  <si>
    <t>Finite-lived intangible assets, other changes</t>
  </si>
  <si>
    <t>Goodwill, Other Changes</t>
  </si>
  <si>
    <t>Intangible Assets, Net (Including Goodwill)</t>
  </si>
  <si>
    <t>Total intangible assets amortization expense</t>
  </si>
  <si>
    <t>Total intangible assets, other change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cquired</t>
  </si>
  <si>
    <t>Goodwill, Acquired During Period</t>
  </si>
  <si>
    <t>Total intangible assets acquired during period</t>
  </si>
  <si>
    <t>Accrued Expenses and Other Current Liabilities (Details) - USD ($) $ in Thousands</t>
  </si>
  <si>
    <t>Accrued expenses</t>
  </si>
  <si>
    <t>Accrued amounts due to mobile operators and other content providers</t>
  </si>
  <si>
    <t>Money transfer settlement obligations</t>
  </si>
  <si>
    <t>Derivative liabilities</t>
  </si>
  <si>
    <t>Debt Obligations (Narrative) (Details) - USD ($) $ / shares in Units, $ in Thousands</t>
  </si>
  <si>
    <t>Oct. 30, 2014</t>
  </si>
  <si>
    <t>Apr. 09, 2014</t>
  </si>
  <si>
    <t>Debt Instrument [Line Items]</t>
  </si>
  <si>
    <t>Term Loan A</t>
  </si>
  <si>
    <t>Revolving Credit Facility, Interest Rate at Period End</t>
  </si>
  <si>
    <t>3.23%</t>
  </si>
  <si>
    <t>Term Loan A, Weighted Average Interest Rate</t>
  </si>
  <si>
    <t>1.57%</t>
  </si>
  <si>
    <t>Debt Instrument, Face Amount</t>
  </si>
  <si>
    <t>Debt Instrument, Convertible, Conversion Price</t>
  </si>
  <si>
    <t>Debt Instrument, Convertible, Carrying Amount of Equity Component</t>
  </si>
  <si>
    <t>Amortization of Debt Discount (Premium)</t>
  </si>
  <si>
    <t>Minimum [Member] | LIBOR [Member]</t>
  </si>
  <si>
    <t>Debt Instrument, Basis Spread on Variable Rate</t>
  </si>
  <si>
    <t>1.375%</t>
  </si>
  <si>
    <t>Minimum [Member] | Base Rate [Member]</t>
  </si>
  <si>
    <t>0.375%</t>
  </si>
  <si>
    <t>Maximum [Member] | LIBOR [Member]</t>
  </si>
  <si>
    <t>2.375%</t>
  </si>
  <si>
    <t>Maximum [Member] | Base Rate [Member]</t>
  </si>
  <si>
    <t>Revolving Credit Facility [Member]</t>
  </si>
  <si>
    <t>Line of Credit Facility, Maximum Borrowing Capacity</t>
  </si>
  <si>
    <t>Term Loan A [Member]</t>
  </si>
  <si>
    <t>Senior Secured Credit Facility [Member]</t>
  </si>
  <si>
    <t>Credit Facility Expiration Date</t>
  </si>
  <si>
    <t>Apr. 9,
		2019</t>
  </si>
  <si>
    <t>1.5% Issue [Member]</t>
  </si>
  <si>
    <t>Debt Issuance Cost</t>
  </si>
  <si>
    <t>Debt Instrument, Interest Rate, Stated Percentage</t>
  </si>
  <si>
    <t>1.50%</t>
  </si>
  <si>
    <t>Interest Expense, Debt</t>
  </si>
  <si>
    <t>Debt Instrument, Interest Rate During Period</t>
  </si>
  <si>
    <t>4.70%</t>
  </si>
  <si>
    <t>Debt Instrument, Unamortized Discount</t>
  </si>
  <si>
    <t>Debt Obligations (Details) - USD ($) $ in Thousands</t>
  </si>
  <si>
    <t>Total Debt [Roll Forward]</t>
  </si>
  <si>
    <t>Revolving Credit Facility</t>
  </si>
  <si>
    <t>Other Debt</t>
  </si>
  <si>
    <t>Capital Lease Obligations</t>
  </si>
  <si>
    <t>Convertible Debt</t>
  </si>
  <si>
    <t>Total Debt and Capital Lease Obligations</t>
  </si>
  <si>
    <t>Other Debt, Current</t>
  </si>
  <si>
    <t>Capital Lease Obligations, Current</t>
  </si>
  <si>
    <t>Term Loan A, Current</t>
  </si>
  <si>
    <t>Total Debt and Capital Lease, Current</t>
  </si>
  <si>
    <t>Revolving Credit Facility, Noncurrent</t>
  </si>
  <si>
    <t>Other Notes Payable, Noncurrent</t>
  </si>
  <si>
    <t>Capital Lease Obligations, Noncurrent</t>
  </si>
  <si>
    <t>Convertible Debt, Noncurrent</t>
  </si>
  <si>
    <t>Term Loan A, Noncurrent</t>
  </si>
  <si>
    <t>Total Debt and Capital Lease, Noncurrent</t>
  </si>
  <si>
    <t>Net borrowings (repayments)</t>
  </si>
  <si>
    <t>Foreign currency exchange gain</t>
  </si>
  <si>
    <t>Short-term Debt, Type [Domain]</t>
  </si>
  <si>
    <t>Capital Lease Obligations [Member]</t>
  </si>
  <si>
    <t>Capital Leases Interest</t>
  </si>
  <si>
    <t>Total debt [Member]</t>
  </si>
  <si>
    <t>Derivative Instruments and Hedging Activities (Narrative) (Details) - USD ($) $ in Thousands</t>
  </si>
  <si>
    <t>Ria Operations [Member] | Foreign Exchange Contracts [Member]</t>
  </si>
  <si>
    <t>Derivative Instruments and Hedging Activities Disclosures [Line Items]</t>
  </si>
  <si>
    <t>Derivative, Notional Amount</t>
  </si>
  <si>
    <t>HiFX Operations [Member] | Foreign Exchange Contracts [Member]</t>
  </si>
  <si>
    <t>Maximum [Member] | Ria Operations [Member]</t>
  </si>
  <si>
    <t>Foreign currency forward contract term</t>
  </si>
  <si>
    <t>14 days</t>
  </si>
  <si>
    <t>Trading Revenue [Member] | HiFX Operations [Member]</t>
  </si>
  <si>
    <t>Foreign Currency Exchange Margin</t>
  </si>
  <si>
    <t>Derivative Instruments and Hedging Activities (Details 1) - USD ($) $ in Thousands</t>
  </si>
  <si>
    <t>Derivatives, Fair Value [Line Items]</t>
  </si>
  <si>
    <t>Foreign Currency Derivative Instruments, Asset at Fair Value</t>
  </si>
  <si>
    <t>Foreign Currency Derivative Instruments, Liability at Fair Value</t>
  </si>
  <si>
    <t>Derivative Instruments and Hedging Activities (Details 2) - USD ($) $ in Thousands</t>
  </si>
  <si>
    <t>Derivative Assets, Fair Value, Gross Assets</t>
  </si>
  <si>
    <t>Gross Amount of Eligible Offsetting Recognized Derivative Liabilities</t>
  </si>
  <si>
    <t>Derivative Asset, Fair Value, Amount Not Offset Against Collateral</t>
  </si>
  <si>
    <t>Derivative Asset, Not Offset, Policy Election Deduction</t>
  </si>
  <si>
    <t>Cash Collateral Received</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Cash Collateral Paid</t>
  </si>
  <si>
    <t>Derivative Liability, Fair Value, Amount Offset Against Collateral</t>
  </si>
  <si>
    <t>Derivative Instruments and Hedging Activities (Details 3) - USD ($) $ in Thousands</t>
  </si>
  <si>
    <t>Ria Operations [Member] | Foreign Currency Gain (Loss) [Member]</t>
  </si>
  <si>
    <t>Derivative Instruments, Loss [Line Items]</t>
  </si>
  <si>
    <t>Gain (loss) on Foreign Currency Derivative Instruments Not Designated as Hedging Instruments</t>
  </si>
  <si>
    <t>HiFX Operations [Member] | Trading Revenue [Member]</t>
  </si>
  <si>
    <t>Fair Value Measurements (Details) - USD ($)</t>
  </si>
  <si>
    <t>Fair Value, Assets and Liabilities Measured on Recurring and Nonrecurring Basis [Line Items]</t>
  </si>
  <si>
    <t>Convertible Debt, Fair Value Disclosures</t>
  </si>
  <si>
    <t>Fair Value, Measurements, Recurring [Member]</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Segment Information (Details) - USD ($) $ in Thousands</t>
  </si>
  <si>
    <t>Segment Reporting Information [Line Items]</t>
  </si>
  <si>
    <t>Operating income (expense)</t>
  </si>
  <si>
    <t>Property, Plant and Equipment, Net</t>
  </si>
  <si>
    <t>Assets</t>
  </si>
  <si>
    <t>Eft Processing Segment [Member]</t>
  </si>
  <si>
    <t>Epay Segment [Member]</t>
  </si>
  <si>
    <t>Money Transfer Segment [Member]</t>
  </si>
  <si>
    <t>Corporate Services, Eliminations and Other [Member]</t>
  </si>
  <si>
    <t>Income Taxes (Details)</t>
  </si>
  <si>
    <t>Income taxes [Line Items]</t>
  </si>
  <si>
    <t>Effective Income Tax Rate</t>
  </si>
  <si>
    <t>34.80%</t>
  </si>
  <si>
    <t>26.90%</t>
  </si>
  <si>
    <t>34.40%</t>
  </si>
  <si>
    <t>27.70%</t>
  </si>
  <si>
    <t>Federal Statutory Income Tax Rate</t>
  </si>
  <si>
    <t>35.00%</t>
  </si>
  <si>
    <t>Commitments (Details) $ in Millions</t>
  </si>
  <si>
    <t>Sep. 30, 2015USD ($)</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52811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8834</v>
      </c>
      <c r="C3" s="7" t="n">
        <v>468010</v>
      </c>
    </row>
    <row r="4" spans="1:3">
      <c r="A4" s="4" t="s">
        <v>26</v>
      </c>
      <c r="B4" s="5" t="n">
        <v>40717</v>
      </c>
      <c r="C4" s="5" t="n">
        <v>68028</v>
      </c>
    </row>
    <row r="5" spans="1:3">
      <c r="A5" s="4" t="s">
        <v>27</v>
      </c>
      <c r="B5" s="5" t="n">
        <v>56391</v>
      </c>
      <c r="C5" s="5" t="n">
        <v>85675</v>
      </c>
    </row>
    <row r="6" spans="1:3">
      <c r="A6" s="4" t="s">
        <v>28</v>
      </c>
      <c r="B6" s="5" t="n">
        <v>330144</v>
      </c>
      <c r="C6" s="5" t="n">
        <v>375579</v>
      </c>
    </row>
    <row r="7" spans="1:3">
      <c r="A7" s="4" t="s">
        <v>29</v>
      </c>
      <c r="B7" s="5" t="n">
        <v>130857</v>
      </c>
      <c r="C7" s="5" t="n">
        <v>108624</v>
      </c>
    </row>
    <row r="8" spans="1:3">
      <c r="A8" s="4" t="s">
        <v>30</v>
      </c>
      <c r="B8" s="5" t="n">
        <v>1086943</v>
      </c>
      <c r="C8" s="5" t="n">
        <v>1105916</v>
      </c>
    </row>
    <row r="9" spans="1:3">
      <c r="A9" s="4" t="s">
        <v>31</v>
      </c>
      <c r="B9" s="5" t="n">
        <v>149506</v>
      </c>
      <c r="C9" s="5" t="n">
        <v>125307</v>
      </c>
    </row>
    <row r="10" spans="1:3">
      <c r="A10" s="4" t="s">
        <v>32</v>
      </c>
      <c r="B10" s="5" t="n">
        <v>686359</v>
      </c>
      <c r="C10" s="5" t="n">
        <v>599863</v>
      </c>
    </row>
    <row r="11" spans="1:3">
      <c r="A11" s="4" t="s">
        <v>33</v>
      </c>
      <c r="B11" s="5" t="n">
        <v>173974</v>
      </c>
      <c r="C11" s="5" t="n">
        <v>158267</v>
      </c>
    </row>
    <row r="12" spans="1:3">
      <c r="A12" s="4" t="s">
        <v>34</v>
      </c>
      <c r="B12" s="5" t="n">
        <v>68963</v>
      </c>
      <c r="C12" s="5" t="n">
        <v>62206</v>
      </c>
    </row>
    <row r="13" spans="1:3">
      <c r="A13" s="4" t="s">
        <v>35</v>
      </c>
      <c r="B13" s="5" t="n">
        <v>2165745</v>
      </c>
      <c r="C13" s="5" t="n">
        <v>2051559</v>
      </c>
    </row>
    <row r="14" spans="1:3">
      <c r="A14" s="3" t="s">
        <v>36</v>
      </c>
    </row>
    <row r="15" spans="1:3">
      <c r="A15" s="4" t="s">
        <v>37</v>
      </c>
      <c r="B15" s="5" t="n">
        <v>388323</v>
      </c>
      <c r="C15" s="5" t="n">
        <v>445984</v>
      </c>
    </row>
    <row r="16" spans="1:3">
      <c r="A16" s="4" t="s">
        <v>38</v>
      </c>
      <c r="B16" s="5" t="n">
        <v>402960</v>
      </c>
      <c r="C16" s="5" t="n">
        <v>336361</v>
      </c>
    </row>
    <row r="17" spans="1:3">
      <c r="A17" s="4" t="s">
        <v>39</v>
      </c>
      <c r="B17" s="5" t="n">
        <v>1905</v>
      </c>
      <c r="C17" s="5" t="n">
        <v>2216</v>
      </c>
    </row>
    <row r="18" spans="1:3">
      <c r="A18" s="4" t="s">
        <v>40</v>
      </c>
      <c r="B18" s="5" t="n">
        <v>12303</v>
      </c>
      <c r="C18" s="5" t="n">
        <v>11156</v>
      </c>
    </row>
    <row r="19" spans="1:3">
      <c r="A19" s="4" t="s">
        <v>41</v>
      </c>
      <c r="B19" s="5" t="n">
        <v>14549</v>
      </c>
      <c r="C19" s="5" t="n">
        <v>19248</v>
      </c>
    </row>
    <row r="20" spans="1:3">
      <c r="A20" s="4" t="s">
        <v>42</v>
      </c>
      <c r="B20" s="5" t="n">
        <v>30609</v>
      </c>
      <c r="C20" s="5" t="n">
        <v>33916</v>
      </c>
    </row>
    <row r="21" spans="1:3">
      <c r="A21" s="4" t="s">
        <v>43</v>
      </c>
      <c r="B21" s="5" t="n">
        <v>850649</v>
      </c>
      <c r="C21" s="5" t="n">
        <v>848881</v>
      </c>
    </row>
    <row r="22" spans="1:3">
      <c r="A22" s="4" t="s">
        <v>44</v>
      </c>
      <c r="B22" s="5" t="n">
        <v>449318</v>
      </c>
      <c r="C22" s="5" t="n">
        <v>410368</v>
      </c>
    </row>
    <row r="23" spans="1:3">
      <c r="A23" s="4" t="s">
        <v>45</v>
      </c>
      <c r="B23" s="5" t="n">
        <v>4005</v>
      </c>
      <c r="C23" s="5" t="n">
        <v>2148</v>
      </c>
    </row>
    <row r="24" spans="1:3">
      <c r="A24" s="4" t="s">
        <v>46</v>
      </c>
      <c r="B24" s="5" t="n">
        <v>44065</v>
      </c>
      <c r="C24" s="5" t="n">
        <v>38959</v>
      </c>
    </row>
    <row r="25" spans="1:3">
      <c r="A25" s="4" t="s">
        <v>47</v>
      </c>
      <c r="B25" s="5" t="n">
        <v>20074</v>
      </c>
      <c r="C25" s="5" t="n">
        <v>18391</v>
      </c>
    </row>
    <row r="26" spans="1:3">
      <c r="A26" s="4" t="s">
        <v>48</v>
      </c>
      <c r="B26" s="5" t="n">
        <v>1368111</v>
      </c>
      <c r="C26" s="5" t="n">
        <v>1318747</v>
      </c>
    </row>
    <row r="27" spans="1:3">
      <c r="A27" s="3" t="s">
        <v>49</v>
      </c>
    </row>
    <row r="28" spans="1:3">
      <c r="A28" s="4" t="s">
        <v>50</v>
      </c>
      <c r="B28" s="5" t="n">
        <v>0</v>
      </c>
      <c r="C28" s="5" t="n">
        <v>0</v>
      </c>
    </row>
    <row r="29" spans="1:3">
      <c r="A29" s="4" t="s">
        <v>51</v>
      </c>
      <c r="B29" s="5" t="n">
        <v>1154</v>
      </c>
      <c r="C29" s="5" t="n">
        <v>1129</v>
      </c>
    </row>
    <row r="30" spans="1:3">
      <c r="A30" s="4" t="s">
        <v>52</v>
      </c>
      <c r="B30" s="5" t="n">
        <v>1015258</v>
      </c>
      <c r="C30" s="5" t="n">
        <v>955715</v>
      </c>
    </row>
    <row r="31" spans="1:3">
      <c r="A31" s="4" t="s">
        <v>53</v>
      </c>
      <c r="B31" s="5" t="n">
        <v>-138182</v>
      </c>
      <c r="C31" s="5" t="n">
        <v>-133788</v>
      </c>
    </row>
    <row r="32" spans="1:3">
      <c r="A32" s="4" t="s">
        <v>54</v>
      </c>
      <c r="B32" s="5" t="n">
        <v>70940</v>
      </c>
      <c r="C32" s="5" t="n">
        <v>5619</v>
      </c>
    </row>
    <row r="33" spans="1:3">
      <c r="A33" s="4" t="s">
        <v>55</v>
      </c>
      <c r="B33" s="5" t="n">
        <v>-153076</v>
      </c>
      <c r="C33" s="5" t="n">
        <v>-97922</v>
      </c>
    </row>
    <row r="34" spans="1:3">
      <c r="A34" s="4" t="s">
        <v>56</v>
      </c>
      <c r="B34" s="5" t="n">
        <v>796094</v>
      </c>
      <c r="C34" s="5" t="n">
        <v>730753</v>
      </c>
    </row>
    <row r="35" spans="1:3">
      <c r="A35" s="4" t="s">
        <v>57</v>
      </c>
      <c r="B35" s="5" t="n">
        <v>1540</v>
      </c>
      <c r="C35" s="5" t="n">
        <v>2059</v>
      </c>
    </row>
    <row r="36" spans="1:3">
      <c r="A36" s="4" t="s">
        <v>58</v>
      </c>
      <c r="B36" s="5" t="n">
        <v>797634</v>
      </c>
      <c r="C36" s="5" t="n">
        <v>732812</v>
      </c>
    </row>
    <row r="37" spans="1:3">
      <c r="A37" s="4" t="s">
        <v>59</v>
      </c>
      <c r="B37" s="7" t="n">
        <v>2165745</v>
      </c>
      <c r="C37" s="7" t="n">
        <v>2051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v>
      </c>
    </row>
    <row r="3" spans="1:2">
      <c r="A3" s="3" t="s">
        <v>186</v>
      </c>
    </row>
    <row r="4" spans="1:2">
      <c r="A4" s="4" t="s">
        <v>142</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4" t="s">
        <v>193</v>
      </c>
    </row>
    <row r="4" spans="1:2">
      <c r="A4" s="3" t="s">
        <v>149</v>
      </c>
    </row>
    <row r="5" spans="1:2">
      <c r="A5" s="4" t="s">
        <v>194</v>
      </c>
      <c r="B5" s="4" t="s">
        <v>195</v>
      </c>
    </row>
    <row r="6" spans="1:2">
      <c r="A6" s="4" t="s">
        <v>196</v>
      </c>
      <c r="B6" s="4" t="s">
        <v>197</v>
      </c>
    </row>
    <row r="7" spans="1:2">
      <c r="A7" s="4" t="s">
        <v>198</v>
      </c>
    </row>
    <row r="8" spans="1:2">
      <c r="A8" s="3" t="s">
        <v>149</v>
      </c>
    </row>
    <row r="9" spans="1:2">
      <c r="A9" s="4" t="s">
        <v>194</v>
      </c>
      <c r="B9" s="4" t="s">
        <v>199</v>
      </c>
    </row>
    <row r="10" spans="1:2">
      <c r="A10" s="4" t="s">
        <v>196</v>
      </c>
      <c r="B10"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73</v>
      </c>
      <c r="D1" s="2" t="s">
        <v>1</v>
      </c>
    </row>
    <row r="2" spans="1:5">
      <c r="B2" s="2" t="s">
        <v>2</v>
      </c>
      <c r="C2" s="2" t="s">
        <v>74</v>
      </c>
      <c r="D2" s="2" t="s">
        <v>2</v>
      </c>
      <c r="E2" s="2" t="s">
        <v>74</v>
      </c>
    </row>
    <row r="3" spans="1:5">
      <c r="A3" s="3" t="s">
        <v>224</v>
      </c>
    </row>
    <row r="4" spans="1:5">
      <c r="A4" s="4" t="s">
        <v>225</v>
      </c>
      <c r="B4" s="5" t="n">
        <v>578000</v>
      </c>
      <c r="C4" s="5" t="n">
        <v>693000</v>
      </c>
      <c r="D4" s="5" t="n">
        <v>614000</v>
      </c>
      <c r="E4" s="5" t="n">
        <v>695000</v>
      </c>
    </row>
    <row r="5" spans="1:5">
      <c r="A5" s="4" t="s">
        <v>100</v>
      </c>
      <c r="B5" s="7" t="n">
        <v>-20325</v>
      </c>
      <c r="C5" s="7" t="n">
        <v>-61557</v>
      </c>
      <c r="D5" s="7" t="n">
        <v>-55265</v>
      </c>
      <c r="E5" s="7" t="n">
        <v>-54221</v>
      </c>
    </row>
    <row r="6" spans="1:5">
      <c r="A6" s="4" t="s">
        <v>226</v>
      </c>
      <c r="B6" s="7" t="n">
        <v>-100</v>
      </c>
      <c r="D6" s="7"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23</v>
      </c>
    </row>
    <row r="2" spans="1:3">
      <c r="A2" s="4" t="s">
        <v>61</v>
      </c>
      <c r="B2" s="7" t="n">
        <v>20139</v>
      </c>
      <c r="C2" s="7" t="n">
        <v>20546</v>
      </c>
    </row>
    <row r="3" spans="1:3">
      <c r="A3" s="4" t="s">
        <v>62</v>
      </c>
      <c r="B3" s="5" t="n">
        <v>240057</v>
      </c>
      <c r="C3" s="5" t="n">
        <v>239607</v>
      </c>
    </row>
    <row r="4" spans="1:3">
      <c r="A4" s="4" t="s">
        <v>63</v>
      </c>
      <c r="B4" s="5" t="n">
        <v>126039</v>
      </c>
      <c r="C4" s="5" t="n">
        <v>113153</v>
      </c>
    </row>
    <row r="5" spans="1:3">
      <c r="A5" s="4" t="s">
        <v>64</v>
      </c>
      <c r="B5" s="7" t="n">
        <v>36159</v>
      </c>
      <c r="C5" s="7" t="n">
        <v>30276</v>
      </c>
    </row>
    <row r="6" spans="1:3">
      <c r="A6" s="4" t="s">
        <v>65</v>
      </c>
      <c r="B6" s="8" t="n">
        <v>0.02</v>
      </c>
      <c r="C6" s="8" t="n">
        <v>0.02</v>
      </c>
    </row>
    <row r="7" spans="1:3">
      <c r="A7" s="4" t="s">
        <v>66</v>
      </c>
      <c r="B7" s="5" t="n">
        <v>10000000</v>
      </c>
      <c r="C7" s="5" t="n">
        <v>10000000</v>
      </c>
    </row>
    <row r="8" spans="1:3">
      <c r="A8" s="4" t="s">
        <v>67</v>
      </c>
      <c r="B8" s="5" t="n">
        <v>0</v>
      </c>
      <c r="C8" s="5" t="n">
        <v>0</v>
      </c>
    </row>
    <row r="9" spans="1:3">
      <c r="A9" s="4" t="s">
        <v>68</v>
      </c>
      <c r="B9" s="8" t="n">
        <v>0.02</v>
      </c>
      <c r="C9" s="8" t="n">
        <v>0.02</v>
      </c>
    </row>
    <row r="10" spans="1:3">
      <c r="A10" s="4" t="s">
        <v>69</v>
      </c>
      <c r="B10" s="5" t="n">
        <v>90000000</v>
      </c>
      <c r="C10" s="5" t="n">
        <v>90000000</v>
      </c>
    </row>
    <row r="11" spans="1:3">
      <c r="A11" s="4" t="s">
        <v>70</v>
      </c>
      <c r="B11" s="5" t="n">
        <v>57707721</v>
      </c>
      <c r="C11" s="5" t="n">
        <v>56464187</v>
      </c>
    </row>
    <row r="12" spans="1:3">
      <c r="A12" s="4" t="s">
        <v>71</v>
      </c>
      <c r="B12" s="5" t="n">
        <v>4928927</v>
      </c>
      <c r="C12" s="5" t="n">
        <v>4867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v>
      </c>
      <c r="B1" s="2" t="s">
        <v>73</v>
      </c>
      <c r="D1" s="2" t="s">
        <v>1</v>
      </c>
    </row>
    <row r="2" spans="1:5">
      <c r="B2" s="2" t="s">
        <v>2</v>
      </c>
      <c r="C2" s="2" t="s">
        <v>74</v>
      </c>
      <c r="D2" s="2" t="s">
        <v>2</v>
      </c>
      <c r="E2" s="2" t="s">
        <v>74</v>
      </c>
    </row>
    <row r="3" spans="1:5">
      <c r="A3" s="3" t="s">
        <v>189</v>
      </c>
    </row>
    <row r="4" spans="1:5">
      <c r="A4" s="4" t="s">
        <v>97</v>
      </c>
      <c r="B4" s="5" t="n">
        <v>52617245</v>
      </c>
      <c r="C4" s="5" t="n">
        <v>52512474</v>
      </c>
      <c r="D4" s="5" t="n">
        <v>52075388</v>
      </c>
      <c r="E4" s="5" t="n">
        <v>51658823</v>
      </c>
    </row>
    <row r="5" spans="1:5">
      <c r="A5" s="4" t="s">
        <v>228</v>
      </c>
      <c r="B5" s="5" t="n">
        <v>1784106</v>
      </c>
      <c r="C5" s="5" t="n">
        <v>2107319</v>
      </c>
      <c r="D5" s="5" t="n">
        <v>1725448</v>
      </c>
      <c r="E5" s="5" t="n">
        <v>2081328</v>
      </c>
    </row>
    <row r="6" spans="1:5">
      <c r="A6" s="4" t="s">
        <v>229</v>
      </c>
      <c r="B6" s="5" t="n">
        <v>143412</v>
      </c>
      <c r="C6" s="5" t="n">
        <v>0</v>
      </c>
      <c r="D6" s="5" t="n">
        <v>143412</v>
      </c>
      <c r="E6" s="5" t="n">
        <v>0</v>
      </c>
    </row>
    <row r="7" spans="1:5">
      <c r="A7" s="4" t="s">
        <v>230</v>
      </c>
      <c r="B7" s="5" t="n">
        <v>54544763</v>
      </c>
      <c r="C7" s="5" t="n">
        <v>54619793</v>
      </c>
      <c r="D7" s="5" t="n">
        <v>53944248</v>
      </c>
      <c r="E7" s="5" t="n">
        <v>537401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232</v>
      </c>
      <c r="D2" s="2" t="s">
        <v>233</v>
      </c>
      <c r="E2" s="2" t="s">
        <v>23</v>
      </c>
    </row>
    <row r="3" spans="1:5">
      <c r="A3" s="3" t="s">
        <v>149</v>
      </c>
    </row>
    <row r="4" spans="1:5">
      <c r="A4" s="4" t="s">
        <v>32</v>
      </c>
      <c r="B4" s="7" t="n">
        <v>686359</v>
      </c>
      <c r="E4" s="7" t="n">
        <v>599863</v>
      </c>
    </row>
    <row r="5" spans="1:5">
      <c r="A5" s="4" t="s">
        <v>198</v>
      </c>
    </row>
    <row r="6" spans="1:5">
      <c r="A6" s="3" t="s">
        <v>149</v>
      </c>
    </row>
    <row r="7" spans="1:5">
      <c r="A7" s="4" t="s">
        <v>234</v>
      </c>
      <c r="D7" s="7" t="n">
        <v>33279</v>
      </c>
    </row>
    <row r="8" spans="1:5">
      <c r="A8" s="4" t="s">
        <v>235</v>
      </c>
      <c r="B8" s="7" t="n">
        <v>76700</v>
      </c>
    </row>
    <row r="9" spans="1:5">
      <c r="A9" s="4" t="s">
        <v>32</v>
      </c>
      <c r="D9" s="5" t="n">
        <v>30193</v>
      </c>
    </row>
    <row r="10" spans="1:5">
      <c r="A10" s="4" t="s">
        <v>236</v>
      </c>
      <c r="B10" s="5" t="n">
        <v>49941</v>
      </c>
    </row>
    <row r="11" spans="1:5">
      <c r="A11" s="4" t="s">
        <v>237</v>
      </c>
      <c r="B11" s="7" t="n">
        <v>3000</v>
      </c>
    </row>
    <row r="12" spans="1:5">
      <c r="A12" s="4" t="s">
        <v>238</v>
      </c>
      <c r="D12" s="5" t="n">
        <v>17082</v>
      </c>
    </row>
    <row r="13" spans="1:5">
      <c r="A13" s="4" t="s">
        <v>239</v>
      </c>
      <c r="D13" s="5" t="n">
        <v>35130</v>
      </c>
    </row>
    <row r="14" spans="1:5">
      <c r="A14" s="4" t="s">
        <v>240</v>
      </c>
      <c r="D14" s="5" t="n">
        <v>5234</v>
      </c>
    </row>
    <row r="15" spans="1:5">
      <c r="A15" s="4" t="s">
        <v>241</v>
      </c>
      <c r="D15" s="5" t="n">
        <v>90725</v>
      </c>
    </row>
    <row r="16" spans="1:5">
      <c r="A16" s="4" t="s">
        <v>242</v>
      </c>
      <c r="D16" s="5" t="n">
        <v>-1958</v>
      </c>
    </row>
    <row r="17" spans="1:5">
      <c r="A17" s="4" t="s">
        <v>243</v>
      </c>
      <c r="D17" s="5" t="n">
        <v>-1548</v>
      </c>
    </row>
    <row r="18" spans="1:5">
      <c r="A18" s="4" t="s">
        <v>244</v>
      </c>
      <c r="D18" s="5" t="n">
        <v>-27700</v>
      </c>
    </row>
    <row r="19" spans="1:5">
      <c r="A19" s="4" t="s">
        <v>245</v>
      </c>
      <c r="D19" s="5" t="n">
        <v>-9142</v>
      </c>
    </row>
    <row r="20" spans="1:5">
      <c r="A20" s="4" t="s">
        <v>246</v>
      </c>
      <c r="D20" s="5" t="n">
        <v>-859</v>
      </c>
    </row>
    <row r="21" spans="1:5">
      <c r="A21" s="4" t="s">
        <v>247</v>
      </c>
      <c r="D21" s="5" t="n">
        <v>-41207</v>
      </c>
    </row>
    <row r="22" spans="1:5">
      <c r="A22" s="4" t="s">
        <v>248</v>
      </c>
      <c r="D22" s="5" t="n">
        <v>79711</v>
      </c>
    </row>
    <row r="23" spans="1:5">
      <c r="A23" s="4" t="s">
        <v>193</v>
      </c>
    </row>
    <row r="24" spans="1:5">
      <c r="A24" s="3" t="s">
        <v>149</v>
      </c>
    </row>
    <row r="25" spans="1:5">
      <c r="A25" s="4" t="s">
        <v>234</v>
      </c>
      <c r="C25" s="7" t="n">
        <v>1872</v>
      </c>
    </row>
    <row r="26" spans="1:5">
      <c r="A26" s="4" t="s">
        <v>235</v>
      </c>
      <c r="B26" s="7" t="n">
        <v>79900</v>
      </c>
    </row>
    <row r="27" spans="1:5">
      <c r="A27" s="4" t="s">
        <v>32</v>
      </c>
      <c r="C27" s="5" t="n">
        <v>103887</v>
      </c>
    </row>
    <row r="28" spans="1:5">
      <c r="A28" s="4" t="s">
        <v>236</v>
      </c>
      <c r="B28" s="5" t="n">
        <v>642912</v>
      </c>
    </row>
    <row r="29" spans="1:5">
      <c r="A29" s="4" t="s">
        <v>237</v>
      </c>
      <c r="B29" s="7" t="n">
        <v>40100</v>
      </c>
    </row>
    <row r="30" spans="1:5">
      <c r="A30" s="4" t="s">
        <v>238</v>
      </c>
      <c r="C30" s="5" t="n">
        <v>1294</v>
      </c>
    </row>
    <row r="31" spans="1:5">
      <c r="A31" s="4" t="s">
        <v>239</v>
      </c>
      <c r="C31" s="5" t="n">
        <v>15367</v>
      </c>
    </row>
    <row r="32" spans="1:5">
      <c r="A32" s="4" t="s">
        <v>240</v>
      </c>
      <c r="C32" s="5" t="n">
        <v>341</v>
      </c>
    </row>
    <row r="33" spans="1:5">
      <c r="A33" s="4" t="s">
        <v>241</v>
      </c>
      <c r="C33" s="5" t="n">
        <v>28510</v>
      </c>
    </row>
    <row r="34" spans="1:5">
      <c r="A34" s="4" t="s">
        <v>242</v>
      </c>
      <c r="C34" s="5" t="n">
        <v>-26</v>
      </c>
    </row>
    <row r="35" spans="1:5">
      <c r="A35" s="4" t="s">
        <v>243</v>
      </c>
      <c r="C35" s="5" t="n">
        <v>-11824</v>
      </c>
    </row>
    <row r="36" spans="1:5">
      <c r="A36" s="4" t="s">
        <v>246</v>
      </c>
      <c r="C36" s="5" t="n">
        <v>-571</v>
      </c>
    </row>
    <row r="37" spans="1:5">
      <c r="A37" s="4" t="s">
        <v>247</v>
      </c>
      <c r="C37" s="5" t="n">
        <v>-12421</v>
      </c>
    </row>
    <row r="38" spans="1:5">
      <c r="A38" s="4" t="s">
        <v>248</v>
      </c>
      <c r="C38" s="5" t="n">
        <v>119976</v>
      </c>
    </row>
    <row r="39" spans="1:5">
      <c r="A39" s="4" t="s">
        <v>249</v>
      </c>
      <c r="C39" s="5" t="n">
        <v>9636</v>
      </c>
    </row>
    <row r="40" spans="1:5">
      <c r="A40" s="4" t="s">
        <v>250</v>
      </c>
    </row>
    <row r="41" spans="1:5">
      <c r="A41" s="3" t="s">
        <v>149</v>
      </c>
    </row>
    <row r="42" spans="1:5">
      <c r="A42" s="4" t="s">
        <v>251</v>
      </c>
      <c r="B42" s="4" t="s">
        <v>252</v>
      </c>
    </row>
    <row r="43" spans="1:5">
      <c r="A43" s="4" t="s">
        <v>239</v>
      </c>
      <c r="C43" s="5" t="n">
        <v>2011</v>
      </c>
    </row>
    <row r="44" spans="1:5">
      <c r="A44" s="4" t="s">
        <v>253</v>
      </c>
    </row>
    <row r="45" spans="1:5">
      <c r="A45" s="3" t="s">
        <v>149</v>
      </c>
    </row>
    <row r="46" spans="1:5">
      <c r="A46" s="4" t="s">
        <v>251</v>
      </c>
      <c r="B46" s="4" t="s">
        <v>254</v>
      </c>
    </row>
    <row r="47" spans="1:5">
      <c r="A47" s="4" t="s">
        <v>239</v>
      </c>
      <c r="D47" s="5" t="n">
        <v>33940</v>
      </c>
    </row>
    <row r="48" spans="1:5">
      <c r="A48" s="4" t="s">
        <v>255</v>
      </c>
    </row>
    <row r="49" spans="1:5">
      <c r="A49" s="3" t="s">
        <v>149</v>
      </c>
    </row>
    <row r="50" spans="1:5">
      <c r="A50" s="4" t="s">
        <v>251</v>
      </c>
      <c r="B50" s="4" t="s">
        <v>254</v>
      </c>
    </row>
    <row r="51" spans="1:5">
      <c r="A51" s="4" t="s">
        <v>239</v>
      </c>
      <c r="C51" s="5" t="n">
        <v>9414</v>
      </c>
    </row>
    <row r="52" spans="1:5">
      <c r="A52" s="4" t="s">
        <v>256</v>
      </c>
    </row>
    <row r="53" spans="1:5">
      <c r="A53" s="3" t="s">
        <v>149</v>
      </c>
    </row>
    <row r="54" spans="1:5">
      <c r="A54" s="4" t="s">
        <v>251</v>
      </c>
      <c r="B54" s="4" t="s">
        <v>257</v>
      </c>
    </row>
    <row r="55" spans="1:5">
      <c r="A55" s="4" t="s">
        <v>239</v>
      </c>
      <c r="D55" s="5" t="n">
        <v>650</v>
      </c>
    </row>
    <row r="56" spans="1:5">
      <c r="A56" s="4" t="s">
        <v>258</v>
      </c>
    </row>
    <row r="57" spans="1:5">
      <c r="A57" s="3" t="s">
        <v>149</v>
      </c>
    </row>
    <row r="58" spans="1:5">
      <c r="A58" s="4" t="s">
        <v>251</v>
      </c>
      <c r="B58" s="4" t="s">
        <v>259</v>
      </c>
    </row>
    <row r="59" spans="1:5">
      <c r="A59" s="4" t="s">
        <v>239</v>
      </c>
      <c r="C59" s="5" t="n">
        <v>3654</v>
      </c>
    </row>
    <row r="60" spans="1:5">
      <c r="A60" s="4" t="s">
        <v>260</v>
      </c>
    </row>
    <row r="61" spans="1:5">
      <c r="A61" s="3" t="s">
        <v>149</v>
      </c>
    </row>
    <row r="62" spans="1:5">
      <c r="A62" s="4" t="s">
        <v>251</v>
      </c>
      <c r="B62" s="4" t="s">
        <v>252</v>
      </c>
    </row>
    <row r="63" spans="1:5">
      <c r="A63" s="4" t="s">
        <v>239</v>
      </c>
      <c r="D63" s="7" t="n">
        <v>540</v>
      </c>
    </row>
    <row r="64" spans="1:5">
      <c r="A64" s="4" t="s">
        <v>261</v>
      </c>
    </row>
    <row r="65" spans="1:5">
      <c r="A65" s="3" t="s">
        <v>149</v>
      </c>
    </row>
    <row r="66" spans="1:5">
      <c r="A66" s="4" t="s">
        <v>251</v>
      </c>
      <c r="B66" s="4" t="s">
        <v>262</v>
      </c>
    </row>
    <row r="67" spans="1:5">
      <c r="A67" s="4" t="s">
        <v>239</v>
      </c>
      <c r="C67" s="7" t="n">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23</v>
      </c>
    </row>
    <row r="3" spans="1:3">
      <c r="A3" s="3" t="s">
        <v>264</v>
      </c>
    </row>
    <row r="4" spans="1:3">
      <c r="A4" s="4" t="s">
        <v>265</v>
      </c>
      <c r="B4" s="7" t="n">
        <v>173974</v>
      </c>
      <c r="C4" s="7" t="n">
        <v>158267</v>
      </c>
    </row>
    <row r="5" spans="1:3">
      <c r="A5" s="4" t="s">
        <v>266</v>
      </c>
      <c r="B5" s="5" t="n">
        <v>-17707</v>
      </c>
    </row>
    <row r="6" spans="1:3">
      <c r="A6" s="4" t="s">
        <v>267</v>
      </c>
      <c r="B6" s="5" t="n">
        <v>-17083</v>
      </c>
    </row>
    <row r="7" spans="1:3">
      <c r="A7" s="4" t="s">
        <v>32</v>
      </c>
      <c r="B7" s="5" t="n">
        <v>686359</v>
      </c>
      <c r="C7" s="5" t="n">
        <v>599863</v>
      </c>
    </row>
    <row r="8" spans="1:3">
      <c r="A8" s="4" t="s">
        <v>268</v>
      </c>
      <c r="B8" s="5" t="n">
        <v>-47584</v>
      </c>
    </row>
    <row r="9" spans="1:3">
      <c r="A9" s="4" t="s">
        <v>269</v>
      </c>
      <c r="B9" s="5" t="n">
        <v>860333</v>
      </c>
      <c r="C9" s="7" t="n">
        <v>758130</v>
      </c>
    </row>
    <row r="10" spans="1:3">
      <c r="A10" s="4" t="s">
        <v>270</v>
      </c>
      <c r="B10" s="5" t="n">
        <v>-17707</v>
      </c>
    </row>
    <row r="11" spans="1:3">
      <c r="A11" s="4" t="s">
        <v>271</v>
      </c>
      <c r="B11" s="5" t="n">
        <v>-64667</v>
      </c>
    </row>
    <row r="12" spans="1:3">
      <c r="A12" s="4" t="s">
        <v>272</v>
      </c>
      <c r="B12" s="5" t="n">
        <v>6100</v>
      </c>
    </row>
    <row r="13" spans="1:3">
      <c r="A13" s="4" t="s">
        <v>273</v>
      </c>
      <c r="B13" s="5" t="n">
        <v>24300</v>
      </c>
    </row>
    <row r="14" spans="1:3">
      <c r="A14" s="4" t="s">
        <v>274</v>
      </c>
      <c r="B14" s="5" t="n">
        <v>22200</v>
      </c>
    </row>
    <row r="15" spans="1:3">
      <c r="A15" s="4" t="s">
        <v>275</v>
      </c>
      <c r="B15" s="5" t="n">
        <v>20000</v>
      </c>
    </row>
    <row r="16" spans="1:3">
      <c r="A16" s="4" t="s">
        <v>276</v>
      </c>
      <c r="B16" s="5" t="n">
        <v>19300</v>
      </c>
    </row>
    <row r="17" spans="1:3">
      <c r="A17" s="4" t="s">
        <v>277</v>
      </c>
      <c r="B17" s="5" t="n">
        <v>18600</v>
      </c>
    </row>
    <row r="18" spans="1:3">
      <c r="A18" s="4" t="s">
        <v>278</v>
      </c>
      <c r="B18" s="5" t="n">
        <v>50497</v>
      </c>
    </row>
    <row r="19" spans="1:3">
      <c r="A19" s="4" t="s">
        <v>279</v>
      </c>
      <c r="B19" s="5" t="n">
        <v>134080</v>
      </c>
    </row>
    <row r="20" spans="1:3">
      <c r="A20" s="4" t="s">
        <v>280</v>
      </c>
      <c r="B20" s="7" t="n">
        <v>1845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3</v>
      </c>
    </row>
    <row r="2" spans="1:3">
      <c r="A2" s="3" t="s">
        <v>157</v>
      </c>
    </row>
    <row r="3" spans="1:3">
      <c r="A3" s="4" t="s">
        <v>282</v>
      </c>
      <c r="B3" s="7" t="n">
        <v>120863</v>
      </c>
      <c r="C3" s="7" t="n">
        <v>97115</v>
      </c>
    </row>
    <row r="4" spans="1:3">
      <c r="A4" s="4" t="s">
        <v>283</v>
      </c>
      <c r="B4" s="5" t="n">
        <v>72475</v>
      </c>
      <c r="C4" s="5" t="n">
        <v>64839</v>
      </c>
    </row>
    <row r="5" spans="1:3">
      <c r="A5" s="4" t="s">
        <v>284</v>
      </c>
      <c r="B5" s="5" t="n">
        <v>167056</v>
      </c>
      <c r="C5" s="5" t="n">
        <v>137285</v>
      </c>
    </row>
    <row r="6" spans="1:3">
      <c r="A6" s="4" t="s">
        <v>285</v>
      </c>
      <c r="B6" s="5" t="n">
        <v>41351</v>
      </c>
      <c r="C6" s="5" t="n">
        <v>36439</v>
      </c>
    </row>
    <row r="7" spans="1:3">
      <c r="A7" s="4" t="s">
        <v>46</v>
      </c>
      <c r="B7" s="5" t="n">
        <v>1215</v>
      </c>
      <c r="C7" s="5" t="n">
        <v>683</v>
      </c>
    </row>
    <row r="8" spans="1:3">
      <c r="A8" s="4" t="s">
        <v>38</v>
      </c>
      <c r="B8" s="7" t="n">
        <v>402960</v>
      </c>
      <c r="C8" s="7" t="n">
        <v>3363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86</v>
      </c>
      <c r="B1" s="2" t="s">
        <v>73</v>
      </c>
      <c r="C1" s="2" t="s">
        <v>1</v>
      </c>
    </row>
    <row r="2" spans="1:6">
      <c r="B2" s="2" t="s">
        <v>2</v>
      </c>
      <c r="C2" s="2" t="s">
        <v>2</v>
      </c>
      <c r="D2" s="2" t="s">
        <v>23</v>
      </c>
      <c r="E2" s="2" t="s">
        <v>287</v>
      </c>
      <c r="F2" s="2" t="s">
        <v>288</v>
      </c>
    </row>
    <row r="3" spans="1:6">
      <c r="A3" s="3" t="s">
        <v>289</v>
      </c>
    </row>
    <row r="4" spans="1:6">
      <c r="A4" s="4" t="s">
        <v>290</v>
      </c>
      <c r="B4" s="7" t="n">
        <v>68437</v>
      </c>
      <c r="C4" s="7" t="n">
        <v>68437</v>
      </c>
      <c r="D4" s="7" t="n">
        <v>72187</v>
      </c>
    </row>
    <row r="5" spans="1:6">
      <c r="A5" s="4" t="s">
        <v>291</v>
      </c>
      <c r="B5" s="4" t="s">
        <v>292</v>
      </c>
      <c r="C5" s="4" t="s">
        <v>292</v>
      </c>
    </row>
    <row r="6" spans="1:6">
      <c r="A6" s="4" t="s">
        <v>293</v>
      </c>
      <c r="B6" s="4" t="s">
        <v>294</v>
      </c>
      <c r="C6" s="4" t="s">
        <v>294</v>
      </c>
    </row>
    <row r="7" spans="1:6">
      <c r="A7" s="4" t="s">
        <v>295</v>
      </c>
      <c r="E7" s="7" t="n">
        <v>402500</v>
      </c>
    </row>
    <row r="8" spans="1:6">
      <c r="A8" s="4" t="s">
        <v>296</v>
      </c>
      <c r="E8" s="8" t="n">
        <v>72.18000000000001</v>
      </c>
    </row>
    <row r="9" spans="1:6">
      <c r="A9" s="4" t="s">
        <v>297</v>
      </c>
      <c r="B9" s="7" t="n">
        <v>66100</v>
      </c>
      <c r="C9" s="7" t="n">
        <v>66100</v>
      </c>
    </row>
    <row r="10" spans="1:6">
      <c r="A10" s="4" t="s">
        <v>298</v>
      </c>
      <c r="C10" s="5" t="n">
        <v>7371</v>
      </c>
    </row>
    <row r="11" spans="1:6">
      <c r="A11" s="4" t="s">
        <v>299</v>
      </c>
    </row>
    <row r="12" spans="1:6">
      <c r="A12" s="3" t="s">
        <v>289</v>
      </c>
    </row>
    <row r="13" spans="1:6">
      <c r="A13" s="4" t="s">
        <v>300</v>
      </c>
      <c r="B13" s="4" t="s">
        <v>301</v>
      </c>
    </row>
    <row r="14" spans="1:6">
      <c r="A14" s="4" t="s">
        <v>302</v>
      </c>
    </row>
    <row r="15" spans="1:6">
      <c r="A15" s="3" t="s">
        <v>289</v>
      </c>
    </row>
    <row r="16" spans="1:6">
      <c r="A16" s="4" t="s">
        <v>300</v>
      </c>
      <c r="B16" s="4" t="s">
        <v>303</v>
      </c>
    </row>
    <row r="17" spans="1:6">
      <c r="A17" s="4" t="s">
        <v>304</v>
      </c>
    </row>
    <row r="18" spans="1:6">
      <c r="A18" s="3" t="s">
        <v>289</v>
      </c>
    </row>
    <row r="19" spans="1:6">
      <c r="A19" s="4" t="s">
        <v>300</v>
      </c>
      <c r="B19" s="4" t="s">
        <v>305</v>
      </c>
    </row>
    <row r="20" spans="1:6">
      <c r="A20" s="4" t="s">
        <v>306</v>
      </c>
    </row>
    <row r="21" spans="1:6">
      <c r="A21" s="3" t="s">
        <v>289</v>
      </c>
    </row>
    <row r="22" spans="1:6">
      <c r="A22" s="4" t="s">
        <v>300</v>
      </c>
      <c r="B22" s="4" t="s">
        <v>301</v>
      </c>
    </row>
    <row r="23" spans="1:6">
      <c r="A23" s="4" t="s">
        <v>307</v>
      </c>
    </row>
    <row r="24" spans="1:6">
      <c r="A24" s="3" t="s">
        <v>289</v>
      </c>
    </row>
    <row r="25" spans="1:6">
      <c r="A25" s="4" t="s">
        <v>308</v>
      </c>
      <c r="B25" s="7" t="n">
        <v>600000</v>
      </c>
      <c r="C25" s="5" t="n">
        <v>600000</v>
      </c>
    </row>
    <row r="26" spans="1:6">
      <c r="A26" s="4" t="s">
        <v>309</v>
      </c>
    </row>
    <row r="27" spans="1:6">
      <c r="A27" s="3" t="s">
        <v>289</v>
      </c>
    </row>
    <row r="28" spans="1:6">
      <c r="A28" s="4" t="s">
        <v>290</v>
      </c>
      <c r="F28" s="7" t="n">
        <v>75000</v>
      </c>
    </row>
    <row r="29" spans="1:6">
      <c r="A29" s="4" t="s">
        <v>310</v>
      </c>
    </row>
    <row r="30" spans="1:6">
      <c r="A30" s="3" t="s">
        <v>289</v>
      </c>
    </row>
    <row r="31" spans="1:6">
      <c r="A31" s="4" t="s">
        <v>308</v>
      </c>
      <c r="B31" s="7" t="n">
        <v>675000</v>
      </c>
      <c r="C31" s="7" t="n">
        <v>675000</v>
      </c>
    </row>
    <row r="32" spans="1:6">
      <c r="A32" s="4" t="s">
        <v>311</v>
      </c>
      <c r="C32" s="4" t="s">
        <v>312</v>
      </c>
    </row>
    <row r="33" spans="1:6">
      <c r="A33" s="4" t="s">
        <v>313</v>
      </c>
    </row>
    <row r="34" spans="1:6">
      <c r="A34" s="3" t="s">
        <v>289</v>
      </c>
    </row>
    <row r="35" spans="1:6">
      <c r="A35" s="4" t="s">
        <v>314</v>
      </c>
      <c r="C35" s="7" t="n">
        <v>10700</v>
      </c>
    </row>
    <row r="36" spans="1:6">
      <c r="A36" s="4" t="s">
        <v>315</v>
      </c>
      <c r="B36" s="4" t="s">
        <v>316</v>
      </c>
      <c r="C36" s="4" t="s">
        <v>316</v>
      </c>
    </row>
    <row r="37" spans="1:6">
      <c r="A37" s="4" t="s">
        <v>317</v>
      </c>
      <c r="B37" s="7" t="n">
        <v>1500</v>
      </c>
      <c r="C37" s="7" t="n">
        <v>4500</v>
      </c>
    </row>
    <row r="38" spans="1:6">
      <c r="A38" s="4" t="s">
        <v>298</v>
      </c>
      <c r="B38" s="7" t="n">
        <v>2500</v>
      </c>
      <c r="C38" s="7" t="n">
        <v>7400</v>
      </c>
    </row>
    <row r="39" spans="1:6">
      <c r="A39" s="4" t="s">
        <v>318</v>
      </c>
      <c r="B39" s="4" t="s">
        <v>319</v>
      </c>
      <c r="C39" s="4" t="s">
        <v>319</v>
      </c>
    </row>
    <row r="40" spans="1:6">
      <c r="A40" s="4" t="s">
        <v>320</v>
      </c>
      <c r="B40" s="7" t="n">
        <v>57100</v>
      </c>
      <c r="C40" s="7" t="n">
        <v>57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21</v>
      </c>
      <c r="B1" s="2" t="s">
        <v>1</v>
      </c>
    </row>
    <row r="2" spans="1:3">
      <c r="B2" s="2" t="s">
        <v>2</v>
      </c>
      <c r="C2" s="2" t="s">
        <v>23</v>
      </c>
    </row>
    <row r="3" spans="1:3">
      <c r="A3" s="3" t="s">
        <v>322</v>
      </c>
    </row>
    <row r="4" spans="1:3">
      <c r="A4" s="4" t="s">
        <v>323</v>
      </c>
      <c r="B4" s="7" t="n">
        <v>41386</v>
      </c>
      <c r="C4" s="7" t="n">
        <v>5316</v>
      </c>
    </row>
    <row r="5" spans="1:3">
      <c r="A5" s="4" t="s">
        <v>324</v>
      </c>
      <c r="B5" s="5" t="n">
        <v>6441</v>
      </c>
      <c r="C5" s="5" t="n">
        <v>6035</v>
      </c>
    </row>
    <row r="6" spans="1:3">
      <c r="A6" s="4" t="s">
        <v>325</v>
      </c>
      <c r="B6" s="5" t="n">
        <v>5910</v>
      </c>
      <c r="C6" s="5" t="n">
        <v>4364</v>
      </c>
    </row>
    <row r="7" spans="1:3">
      <c r="A7" s="4" t="s">
        <v>326</v>
      </c>
      <c r="B7" s="5" t="n">
        <v>345357</v>
      </c>
      <c r="C7" s="5" t="n">
        <v>337986</v>
      </c>
    </row>
    <row r="8" spans="1:3">
      <c r="A8" s="4" t="s">
        <v>290</v>
      </c>
      <c r="B8" s="5" t="n">
        <v>68437</v>
      </c>
      <c r="C8" s="5" t="n">
        <v>72187</v>
      </c>
    </row>
    <row r="9" spans="1:3">
      <c r="A9" s="4" t="s">
        <v>327</v>
      </c>
      <c r="B9" s="5" t="n">
        <v>467531</v>
      </c>
      <c r="C9" s="5" t="n">
        <v>425888</v>
      </c>
    </row>
    <row r="10" spans="1:3">
      <c r="A10" s="4" t="s">
        <v>328</v>
      </c>
      <c r="B10" s="5" t="n">
        <v>-5740</v>
      </c>
    </row>
    <row r="11" spans="1:3">
      <c r="A11" s="4" t="s">
        <v>329</v>
      </c>
      <c r="B11" s="5" t="n">
        <v>-1905</v>
      </c>
      <c r="C11" s="5" t="n">
        <v>-2216</v>
      </c>
    </row>
    <row r="12" spans="1:3">
      <c r="A12" s="4" t="s">
        <v>330</v>
      </c>
      <c r="B12" s="5" t="n">
        <v>-6563</v>
      </c>
    </row>
    <row r="13" spans="1:3">
      <c r="A13" s="4" t="s">
        <v>331</v>
      </c>
      <c r="B13" s="5" t="n">
        <v>-14208</v>
      </c>
    </row>
    <row r="14" spans="1:3">
      <c r="A14" s="4" t="s">
        <v>332</v>
      </c>
      <c r="B14" s="5" t="n">
        <v>41386</v>
      </c>
    </row>
    <row r="15" spans="1:3">
      <c r="A15" s="4" t="s">
        <v>333</v>
      </c>
      <c r="B15" s="5" t="n">
        <v>701</v>
      </c>
    </row>
    <row r="16" spans="1:3">
      <c r="A16" s="4" t="s">
        <v>334</v>
      </c>
      <c r="B16" s="5" t="n">
        <v>4005</v>
      </c>
      <c r="C16" s="7" t="n">
        <v>2148</v>
      </c>
    </row>
    <row r="17" spans="1:3">
      <c r="A17" s="4" t="s">
        <v>335</v>
      </c>
      <c r="B17" s="5" t="n">
        <v>345357</v>
      </c>
    </row>
    <row r="18" spans="1:3">
      <c r="A18" s="4" t="s">
        <v>336</v>
      </c>
      <c r="B18" s="5" t="n">
        <v>61874</v>
      </c>
    </row>
    <row r="19" spans="1:3">
      <c r="A19" s="4" t="s">
        <v>337</v>
      </c>
      <c r="B19" s="5" t="n">
        <v>453323</v>
      </c>
    </row>
    <row r="20" spans="1:3">
      <c r="A20" s="4" t="s">
        <v>298</v>
      </c>
      <c r="B20" s="5" t="n">
        <v>7371</v>
      </c>
    </row>
    <row r="21" spans="1:3">
      <c r="A21" s="4" t="s">
        <v>307</v>
      </c>
    </row>
    <row r="22" spans="1:3">
      <c r="A22" s="3" t="s">
        <v>322</v>
      </c>
    </row>
    <row r="23" spans="1:3">
      <c r="A23" s="4" t="s">
        <v>338</v>
      </c>
      <c r="B23" s="5" t="n">
        <v>32572</v>
      </c>
    </row>
    <row r="24" spans="1:3">
      <c r="A24" s="4" t="s">
        <v>339</v>
      </c>
      <c r="B24" s="5" t="n">
        <v>3498</v>
      </c>
    </row>
    <row r="25" spans="1:3">
      <c r="A25" s="4" t="s">
        <v>340</v>
      </c>
    </row>
    <row r="26" spans="1:3">
      <c r="A26" s="3" t="s">
        <v>322</v>
      </c>
    </row>
    <row r="27" spans="1:3">
      <c r="A27" s="4" t="s">
        <v>338</v>
      </c>
      <c r="B27" s="5" t="n">
        <v>1080</v>
      </c>
    </row>
    <row r="28" spans="1:3">
      <c r="A28" s="4" t="s">
        <v>339</v>
      </c>
      <c r="B28" s="5" t="n">
        <v>-674</v>
      </c>
    </row>
    <row r="29" spans="1:3">
      <c r="A29" s="4" t="s">
        <v>341</v>
      </c>
    </row>
    <row r="30" spans="1:3">
      <c r="A30" s="3" t="s">
        <v>322</v>
      </c>
    </row>
    <row r="31" spans="1:3">
      <c r="A31" s="4" t="s">
        <v>338</v>
      </c>
      <c r="B31" s="5" t="n">
        <v>1611</v>
      </c>
    </row>
    <row r="32" spans="1:3">
      <c r="A32" s="4" t="s">
        <v>342</v>
      </c>
      <c r="B32" s="5" t="n">
        <v>265</v>
      </c>
    </row>
    <row r="33" spans="1:3">
      <c r="A33" s="4" t="s">
        <v>339</v>
      </c>
      <c r="B33" s="5" t="n">
        <v>-330</v>
      </c>
    </row>
    <row r="34" spans="1:3">
      <c r="A34" s="4" t="s">
        <v>309</v>
      </c>
    </row>
    <row r="35" spans="1:3">
      <c r="A35" s="3" t="s">
        <v>322</v>
      </c>
    </row>
    <row r="36" spans="1:3">
      <c r="A36" s="4" t="s">
        <v>338</v>
      </c>
      <c r="B36" s="5" t="n">
        <v>-3750</v>
      </c>
    </row>
    <row r="37" spans="1:3">
      <c r="A37" s="4" t="s">
        <v>339</v>
      </c>
      <c r="B37" s="5" t="n">
        <v>0</v>
      </c>
    </row>
    <row r="38" spans="1:3">
      <c r="A38" s="4" t="s">
        <v>343</v>
      </c>
    </row>
    <row r="39" spans="1:3">
      <c r="A39" s="3" t="s">
        <v>322</v>
      </c>
    </row>
    <row r="40" spans="1:3">
      <c r="A40" s="4" t="s">
        <v>338</v>
      </c>
      <c r="B40" s="5" t="n">
        <v>31513</v>
      </c>
    </row>
    <row r="41" spans="1:3">
      <c r="A41" s="4" t="s">
        <v>342</v>
      </c>
      <c r="B41" s="5" t="n">
        <v>265</v>
      </c>
    </row>
    <row r="42" spans="1:3">
      <c r="A42" s="4" t="s">
        <v>339</v>
      </c>
      <c r="B42" s="7" t="n">
        <v>24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4" t="s">
        <v>345</v>
      </c>
    </row>
    <row r="4" spans="1:5">
      <c r="A4" s="3" t="s">
        <v>346</v>
      </c>
    </row>
    <row r="5" spans="1:5">
      <c r="A5" s="4" t="s">
        <v>347</v>
      </c>
      <c r="B5" s="7" t="n">
        <v>188000</v>
      </c>
      <c r="D5" s="7" t="n">
        <v>188000</v>
      </c>
    </row>
    <row r="6" spans="1:5">
      <c r="A6" s="4" t="s">
        <v>348</v>
      </c>
    </row>
    <row r="7" spans="1:5">
      <c r="A7" s="3" t="s">
        <v>346</v>
      </c>
    </row>
    <row r="8" spans="1:5">
      <c r="A8" s="4" t="s">
        <v>347</v>
      </c>
      <c r="B8" s="5" t="n">
        <v>849000</v>
      </c>
      <c r="D8" s="7" t="n">
        <v>849000</v>
      </c>
    </row>
    <row r="9" spans="1:5">
      <c r="A9" s="4" t="s">
        <v>349</v>
      </c>
    </row>
    <row r="10" spans="1:5">
      <c r="A10" s="3" t="s">
        <v>346</v>
      </c>
    </row>
    <row r="11" spans="1:5">
      <c r="A11" s="4" t="s">
        <v>350</v>
      </c>
      <c r="D11" s="4" t="s">
        <v>351</v>
      </c>
    </row>
    <row r="12" spans="1:5">
      <c r="A12" s="4" t="s">
        <v>352</v>
      </c>
    </row>
    <row r="13" spans="1:5">
      <c r="A13" s="3" t="s">
        <v>346</v>
      </c>
    </row>
    <row r="14" spans="1:5">
      <c r="A14" s="4" t="s">
        <v>353</v>
      </c>
      <c r="B14" s="7" t="n">
        <v>15500</v>
      </c>
      <c r="C14" s="7" t="n">
        <v>15900</v>
      </c>
      <c r="D14" s="7" t="n">
        <v>47100</v>
      </c>
      <c r="E14" s="7" t="n">
        <v>2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48094</v>
      </c>
      <c r="C3" s="7" t="n">
        <v>41151</v>
      </c>
    </row>
    <row r="4" spans="1:3">
      <c r="A4" s="4" t="s">
        <v>357</v>
      </c>
      <c r="B4" s="7" t="n">
        <v>-41351</v>
      </c>
      <c r="C4" s="7" t="n">
        <v>-36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164</v>
      </c>
    </row>
    <row r="3" spans="1:3">
      <c r="A3" s="4" t="s">
        <v>359</v>
      </c>
      <c r="B3" s="7" t="n">
        <v>48094</v>
      </c>
      <c r="C3" s="7" t="n">
        <v>41151</v>
      </c>
    </row>
    <row r="4" spans="1:3">
      <c r="A4" s="4" t="s">
        <v>360</v>
      </c>
      <c r="B4" s="5" t="n">
        <v>0</v>
      </c>
      <c r="C4" s="5" t="n">
        <v>0</v>
      </c>
    </row>
    <row r="5" spans="1:3">
      <c r="A5" s="4" t="s">
        <v>361</v>
      </c>
      <c r="B5" s="5" t="n">
        <v>48094</v>
      </c>
      <c r="C5" s="5" t="n">
        <v>41151</v>
      </c>
    </row>
    <row r="6" spans="1:3">
      <c r="A6" s="4" t="s">
        <v>362</v>
      </c>
      <c r="B6" s="5" t="n">
        <v>-31838</v>
      </c>
      <c r="C6" s="5" t="n">
        <v>-28113</v>
      </c>
    </row>
    <row r="7" spans="1:3">
      <c r="A7" s="4" t="s">
        <v>363</v>
      </c>
      <c r="B7" s="5" t="n">
        <v>-4866</v>
      </c>
      <c r="C7" s="5" t="n">
        <v>-5279</v>
      </c>
    </row>
    <row r="8" spans="1:3">
      <c r="A8" s="4" t="s">
        <v>364</v>
      </c>
      <c r="B8" s="5" t="n">
        <v>11390</v>
      </c>
      <c r="C8" s="5" t="n">
        <v>7759</v>
      </c>
    </row>
    <row r="9" spans="1:3">
      <c r="A9" s="4" t="s">
        <v>365</v>
      </c>
      <c r="B9" s="5" t="n">
        <v>-41351</v>
      </c>
      <c r="C9" s="5" t="n">
        <v>-36439</v>
      </c>
    </row>
    <row r="10" spans="1:3">
      <c r="A10" s="4" t="s">
        <v>366</v>
      </c>
      <c r="B10" s="5" t="n">
        <v>0</v>
      </c>
      <c r="C10" s="5" t="n">
        <v>0</v>
      </c>
    </row>
    <row r="11" spans="1:3">
      <c r="A11" s="4" t="s">
        <v>367</v>
      </c>
      <c r="B11" s="5" t="n">
        <v>-41351</v>
      </c>
      <c r="C11" s="5" t="n">
        <v>-36439</v>
      </c>
    </row>
    <row r="12" spans="1:3">
      <c r="A12" s="4" t="s">
        <v>368</v>
      </c>
      <c r="B12" s="5" t="n">
        <v>31838</v>
      </c>
      <c r="C12" s="5" t="n">
        <v>28113</v>
      </c>
    </row>
    <row r="13" spans="1:3">
      <c r="A13" s="4" t="s">
        <v>369</v>
      </c>
      <c r="B13" s="5" t="n">
        <v>671</v>
      </c>
      <c r="C13" s="5" t="n">
        <v>176</v>
      </c>
    </row>
    <row r="14" spans="1:3">
      <c r="A14" s="4" t="s">
        <v>370</v>
      </c>
      <c r="B14" s="7" t="n">
        <v>-8842</v>
      </c>
      <c r="C14" s="7" t="n">
        <v>-8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73</v>
      </c>
      <c r="D1" s="2" t="s">
        <v>1</v>
      </c>
    </row>
    <row r="2" spans="1:5">
      <c r="B2" s="2" t="s">
        <v>2</v>
      </c>
      <c r="C2" s="2" t="s">
        <v>74</v>
      </c>
      <c r="D2" s="2" t="s">
        <v>2</v>
      </c>
      <c r="E2" s="2" t="s">
        <v>74</v>
      </c>
    </row>
    <row r="3" spans="1:5">
      <c r="A3" s="4" t="s">
        <v>372</v>
      </c>
    </row>
    <row r="4" spans="1:5">
      <c r="A4" s="3" t="s">
        <v>373</v>
      </c>
    </row>
    <row r="5" spans="1:5">
      <c r="A5" s="4" t="s">
        <v>374</v>
      </c>
      <c r="B5" s="7" t="n">
        <v>1025</v>
      </c>
      <c r="C5" s="7" t="n">
        <v>1501</v>
      </c>
      <c r="D5" s="7" t="n">
        <v>991</v>
      </c>
      <c r="E5" s="7" t="n">
        <v>348</v>
      </c>
    </row>
    <row r="6" spans="1:5">
      <c r="A6" s="4" t="s">
        <v>375</v>
      </c>
    </row>
    <row r="7" spans="1:5">
      <c r="A7" s="3" t="s">
        <v>373</v>
      </c>
    </row>
    <row r="8" spans="1:5">
      <c r="A8" s="4" t="s">
        <v>353</v>
      </c>
      <c r="B8" s="7" t="n">
        <v>15500</v>
      </c>
      <c r="C8" s="7" t="n">
        <v>15900</v>
      </c>
      <c r="D8" s="7" t="n">
        <v>47100</v>
      </c>
      <c r="E8" s="7" t="n">
        <v>2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81373</v>
      </c>
      <c r="C3" s="7" t="n">
        <v>453422</v>
      </c>
      <c r="D3" s="7" t="n">
        <v>1301683</v>
      </c>
      <c r="E3" s="7" t="n">
        <v>1202199</v>
      </c>
    </row>
    <row r="4" spans="1:5">
      <c r="A4" s="3" t="s">
        <v>76</v>
      </c>
    </row>
    <row r="5" spans="1:5">
      <c r="A5" s="4" t="s">
        <v>77</v>
      </c>
      <c r="B5" s="5" t="n">
        <v>282313</v>
      </c>
      <c r="C5" s="5" t="n">
        <v>274814</v>
      </c>
      <c r="D5" s="5" t="n">
        <v>791749</v>
      </c>
      <c r="E5" s="5" t="n">
        <v>743789</v>
      </c>
    </row>
    <row r="6" spans="1:5">
      <c r="A6" s="4" t="s">
        <v>78</v>
      </c>
      <c r="B6" s="5" t="n">
        <v>67070</v>
      </c>
      <c r="C6" s="5" t="n">
        <v>64587</v>
      </c>
      <c r="D6" s="5" t="n">
        <v>192158</v>
      </c>
      <c r="E6" s="5" t="n">
        <v>178529</v>
      </c>
    </row>
    <row r="7" spans="1:5">
      <c r="A7" s="4" t="s">
        <v>79</v>
      </c>
      <c r="B7" s="5" t="n">
        <v>43723</v>
      </c>
      <c r="C7" s="5" t="n">
        <v>43968</v>
      </c>
      <c r="D7" s="5" t="n">
        <v>116373</v>
      </c>
      <c r="E7" s="5" t="n">
        <v>117820</v>
      </c>
    </row>
    <row r="8" spans="1:5">
      <c r="A8" s="4" t="s">
        <v>80</v>
      </c>
      <c r="B8" s="5" t="n">
        <v>17993</v>
      </c>
      <c r="C8" s="5" t="n">
        <v>19321</v>
      </c>
      <c r="D8" s="5" t="n">
        <v>51786</v>
      </c>
      <c r="E8" s="5" t="n">
        <v>52819</v>
      </c>
    </row>
    <row r="9" spans="1:5">
      <c r="A9" s="4" t="s">
        <v>81</v>
      </c>
      <c r="B9" s="5" t="n">
        <v>411099</v>
      </c>
      <c r="C9" s="5" t="n">
        <v>402690</v>
      </c>
      <c r="D9" s="5" t="n">
        <v>1152066</v>
      </c>
      <c r="E9" s="5" t="n">
        <v>1092957</v>
      </c>
    </row>
    <row r="10" spans="1:5">
      <c r="A10" s="4" t="s">
        <v>82</v>
      </c>
      <c r="B10" s="5" t="n">
        <v>70274</v>
      </c>
      <c r="C10" s="5" t="n">
        <v>50732</v>
      </c>
      <c r="D10" s="5" t="n">
        <v>149617</v>
      </c>
      <c r="E10" s="5" t="n">
        <v>109242</v>
      </c>
    </row>
    <row r="11" spans="1:5">
      <c r="A11" s="3" t="s">
        <v>83</v>
      </c>
    </row>
    <row r="12" spans="1:5">
      <c r="A12" s="4" t="s">
        <v>84</v>
      </c>
      <c r="B12" s="5" t="n">
        <v>539</v>
      </c>
      <c r="C12" s="5" t="n">
        <v>797</v>
      </c>
      <c r="D12" s="5" t="n">
        <v>1642</v>
      </c>
      <c r="E12" s="5" t="n">
        <v>1956</v>
      </c>
    </row>
    <row r="13" spans="1:5">
      <c r="A13" s="4" t="s">
        <v>85</v>
      </c>
      <c r="B13" s="5" t="n">
        <v>-6690</v>
      </c>
      <c r="C13" s="5" t="n">
        <v>-3046</v>
      </c>
      <c r="D13" s="5" t="n">
        <v>-18482</v>
      </c>
      <c r="E13" s="5" t="n">
        <v>-7476</v>
      </c>
    </row>
    <row r="14" spans="1:5">
      <c r="A14" s="4" t="s">
        <v>86</v>
      </c>
      <c r="B14" s="5" t="n">
        <v>0</v>
      </c>
      <c r="C14" s="5" t="n">
        <v>-33</v>
      </c>
      <c r="D14" s="5" t="n">
        <v>0</v>
      </c>
      <c r="E14" s="5" t="n">
        <v>-64</v>
      </c>
    </row>
    <row r="15" spans="1:5">
      <c r="A15" s="4" t="s">
        <v>87</v>
      </c>
      <c r="B15" s="5" t="n">
        <v>-16010</v>
      </c>
      <c r="C15" s="5" t="n">
        <v>-711</v>
      </c>
      <c r="D15" s="5" t="n">
        <v>-34066</v>
      </c>
      <c r="E15" s="5" t="n">
        <v>-5067</v>
      </c>
    </row>
    <row r="16" spans="1:5">
      <c r="A16" s="4" t="s">
        <v>88</v>
      </c>
      <c r="B16" s="5" t="n">
        <v>-73</v>
      </c>
      <c r="C16" s="5" t="n">
        <v>0</v>
      </c>
      <c r="D16" s="5" t="n">
        <v>315</v>
      </c>
      <c r="E16" s="5" t="n">
        <v>0</v>
      </c>
    </row>
    <row r="17" spans="1:5">
      <c r="A17" s="4" t="s">
        <v>89</v>
      </c>
      <c r="B17" s="5" t="n">
        <v>-22234</v>
      </c>
      <c r="C17" s="5" t="n">
        <v>-2993</v>
      </c>
      <c r="D17" s="5" t="n">
        <v>-50591</v>
      </c>
      <c r="E17" s="5" t="n">
        <v>-10651</v>
      </c>
    </row>
    <row r="18" spans="1:5">
      <c r="A18" s="4" t="s">
        <v>90</v>
      </c>
      <c r="B18" s="5" t="n">
        <v>48040</v>
      </c>
      <c r="C18" s="5" t="n">
        <v>47739</v>
      </c>
      <c r="D18" s="5" t="n">
        <v>99026</v>
      </c>
      <c r="E18" s="5" t="n">
        <v>98591</v>
      </c>
    </row>
    <row r="19" spans="1:5">
      <c r="A19" s="4" t="s">
        <v>91</v>
      </c>
      <c r="B19" s="5" t="n">
        <v>-16716</v>
      </c>
      <c r="C19" s="5" t="n">
        <v>-12830</v>
      </c>
      <c r="D19" s="5" t="n">
        <v>-34056</v>
      </c>
      <c r="E19" s="5" t="n">
        <v>-27261</v>
      </c>
    </row>
    <row r="20" spans="1:5">
      <c r="A20" s="4" t="s">
        <v>92</v>
      </c>
      <c r="B20" s="5" t="n">
        <v>31324</v>
      </c>
      <c r="C20" s="5" t="n">
        <v>34909</v>
      </c>
      <c r="D20" s="5" t="n">
        <v>64970</v>
      </c>
      <c r="E20" s="5" t="n">
        <v>71330</v>
      </c>
    </row>
    <row r="21" spans="1:5">
      <c r="A21" s="4" t="s">
        <v>93</v>
      </c>
      <c r="B21" s="5" t="n">
        <v>10</v>
      </c>
      <c r="C21" s="5" t="n">
        <v>128</v>
      </c>
      <c r="D21" s="5" t="n">
        <v>351</v>
      </c>
      <c r="E21" s="5" t="n">
        <v>231</v>
      </c>
    </row>
    <row r="22" spans="1:5">
      <c r="A22" s="4" t="s">
        <v>94</v>
      </c>
      <c r="B22" s="7" t="n">
        <v>31334</v>
      </c>
      <c r="C22" s="7" t="n">
        <v>35037</v>
      </c>
      <c r="D22" s="7" t="n">
        <v>65321</v>
      </c>
      <c r="E22" s="7" t="n">
        <v>71561</v>
      </c>
    </row>
    <row r="23" spans="1:5">
      <c r="A23" s="4" t="s">
        <v>95</v>
      </c>
      <c r="B23" s="8" t="n">
        <v>0.6</v>
      </c>
      <c r="C23" s="8" t="n">
        <v>0.67</v>
      </c>
      <c r="D23" s="8" t="n">
        <v>1.25</v>
      </c>
      <c r="E23" s="8" t="n">
        <v>1.39</v>
      </c>
    </row>
    <row r="24" spans="1:5">
      <c r="A24" s="4" t="s">
        <v>96</v>
      </c>
      <c r="B24" s="8" t="n">
        <v>0.57</v>
      </c>
      <c r="C24" s="8" t="n">
        <v>0.64</v>
      </c>
      <c r="D24" s="8" t="n">
        <v>1.21</v>
      </c>
      <c r="E24" s="8" t="n">
        <v>1.33</v>
      </c>
    </row>
    <row r="25" spans="1:5">
      <c r="A25" s="4" t="s">
        <v>97</v>
      </c>
      <c r="B25" s="5" t="n">
        <v>52617245</v>
      </c>
      <c r="C25" s="5" t="n">
        <v>52512474</v>
      </c>
      <c r="D25" s="5" t="n">
        <v>52075388</v>
      </c>
      <c r="E25" s="5" t="n">
        <v>51658823</v>
      </c>
    </row>
    <row r="26" spans="1:5">
      <c r="A26" s="4" t="s">
        <v>98</v>
      </c>
      <c r="B26" s="5" t="n">
        <v>54544763</v>
      </c>
      <c r="C26" s="5" t="n">
        <v>54619793</v>
      </c>
      <c r="D26" s="5" t="n">
        <v>53944248</v>
      </c>
      <c r="E26" s="5" t="n">
        <v>53740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495200000</v>
      </c>
      <c r="C3" s="7" t="n">
        <v>408000000</v>
      </c>
    </row>
    <row r="4" spans="1:3">
      <c r="A4" s="4" t="s">
        <v>326</v>
      </c>
      <c r="B4" s="5" t="n">
        <v>345357000</v>
      </c>
      <c r="C4" s="5" t="n">
        <v>337986000</v>
      </c>
    </row>
    <row r="5" spans="1:3">
      <c r="A5" s="4" t="s">
        <v>379</v>
      </c>
    </row>
    <row r="6" spans="1:3">
      <c r="A6" s="3" t="s">
        <v>377</v>
      </c>
    </row>
    <row r="7" spans="1:3">
      <c r="A7" s="4" t="s">
        <v>380</v>
      </c>
      <c r="B7" s="5" t="n">
        <v>48094000</v>
      </c>
      <c r="C7" s="5" t="n">
        <v>41151000</v>
      </c>
    </row>
    <row r="8" spans="1:3">
      <c r="A8" s="4" t="s">
        <v>381</v>
      </c>
      <c r="B8" s="5" t="n">
        <v>-41351000</v>
      </c>
      <c r="C8" s="5" t="n">
        <v>-36439000</v>
      </c>
    </row>
    <row r="9" spans="1:3">
      <c r="A9" s="4" t="s">
        <v>382</v>
      </c>
    </row>
    <row r="10" spans="1:3">
      <c r="A10" s="3" t="s">
        <v>377</v>
      </c>
    </row>
    <row r="11" spans="1:3">
      <c r="A11" s="4" t="s">
        <v>380</v>
      </c>
      <c r="B11" s="5" t="n">
        <v>0</v>
      </c>
      <c r="C11" s="5" t="n">
        <v>0</v>
      </c>
    </row>
    <row r="12" spans="1:3">
      <c r="A12" s="4" t="s">
        <v>381</v>
      </c>
      <c r="B12" s="5" t="n">
        <v>0</v>
      </c>
      <c r="C12" s="5" t="n">
        <v>0</v>
      </c>
    </row>
    <row r="13" spans="1:3">
      <c r="A13" s="4" t="s">
        <v>383</v>
      </c>
    </row>
    <row r="14" spans="1:3">
      <c r="A14" s="3" t="s">
        <v>377</v>
      </c>
    </row>
    <row r="15" spans="1:3">
      <c r="A15" s="4" t="s">
        <v>380</v>
      </c>
      <c r="B15" s="5" t="n">
        <v>48094000</v>
      </c>
      <c r="C15" s="5" t="n">
        <v>41151000</v>
      </c>
    </row>
    <row r="16" spans="1:3">
      <c r="A16" s="4" t="s">
        <v>381</v>
      </c>
      <c r="B16" s="5" t="n">
        <v>-41351000</v>
      </c>
      <c r="C16" s="5" t="n">
        <v>-36439000</v>
      </c>
    </row>
    <row r="17" spans="1:3">
      <c r="A17" s="4" t="s">
        <v>384</v>
      </c>
    </row>
    <row r="18" spans="1:3">
      <c r="A18" s="3" t="s">
        <v>377</v>
      </c>
    </row>
    <row r="19" spans="1:3">
      <c r="A19" s="4" t="s">
        <v>380</v>
      </c>
      <c r="B19" s="5" t="n">
        <v>0</v>
      </c>
      <c r="C19" s="5" t="n">
        <v>0</v>
      </c>
    </row>
    <row r="20" spans="1:3">
      <c r="A20" s="4" t="s">
        <v>381</v>
      </c>
      <c r="B20" s="7" t="n">
        <v>0</v>
      </c>
      <c r="C20"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85</v>
      </c>
      <c r="B1" s="2" t="s">
        <v>73</v>
      </c>
      <c r="D1" s="2" t="s">
        <v>1</v>
      </c>
    </row>
    <row r="2" spans="1:6">
      <c r="B2" s="2" t="s">
        <v>2</v>
      </c>
      <c r="C2" s="2" t="s">
        <v>74</v>
      </c>
      <c r="D2" s="2" t="s">
        <v>2</v>
      </c>
      <c r="E2" s="2" t="s">
        <v>74</v>
      </c>
      <c r="F2" s="2" t="s">
        <v>23</v>
      </c>
    </row>
    <row r="3" spans="1:6">
      <c r="A3" s="3" t="s">
        <v>386</v>
      </c>
    </row>
    <row r="4" spans="1:6">
      <c r="A4" s="4" t="s">
        <v>75</v>
      </c>
      <c r="B4" s="7" t="n">
        <v>481373</v>
      </c>
      <c r="C4" s="7" t="n">
        <v>453422</v>
      </c>
      <c r="D4" s="7" t="n">
        <v>1301683</v>
      </c>
      <c r="E4" s="7" t="n">
        <v>1202199</v>
      </c>
    </row>
    <row r="5" spans="1:6">
      <c r="A5" s="4" t="s">
        <v>77</v>
      </c>
      <c r="B5" s="5" t="n">
        <v>282313</v>
      </c>
      <c r="C5" s="5" t="n">
        <v>274814</v>
      </c>
      <c r="D5" s="5" t="n">
        <v>791749</v>
      </c>
      <c r="E5" s="5" t="n">
        <v>743789</v>
      </c>
    </row>
    <row r="6" spans="1:6">
      <c r="A6" s="4" t="s">
        <v>78</v>
      </c>
      <c r="B6" s="5" t="n">
        <v>67070</v>
      </c>
      <c r="C6" s="5" t="n">
        <v>64587</v>
      </c>
      <c r="D6" s="5" t="n">
        <v>192158</v>
      </c>
      <c r="E6" s="5" t="n">
        <v>178529</v>
      </c>
    </row>
    <row r="7" spans="1:6">
      <c r="A7" s="4" t="s">
        <v>79</v>
      </c>
      <c r="B7" s="5" t="n">
        <v>43723</v>
      </c>
      <c r="C7" s="5" t="n">
        <v>43968</v>
      </c>
      <c r="D7" s="5" t="n">
        <v>116373</v>
      </c>
      <c r="E7" s="5" t="n">
        <v>117820</v>
      </c>
    </row>
    <row r="8" spans="1:6">
      <c r="A8" s="4" t="s">
        <v>80</v>
      </c>
      <c r="B8" s="5" t="n">
        <v>17993</v>
      </c>
      <c r="C8" s="5" t="n">
        <v>19321</v>
      </c>
      <c r="D8" s="5" t="n">
        <v>51786</v>
      </c>
      <c r="E8" s="5" t="n">
        <v>52819</v>
      </c>
    </row>
    <row r="9" spans="1:6">
      <c r="A9" s="4" t="s">
        <v>81</v>
      </c>
      <c r="B9" s="5" t="n">
        <v>411099</v>
      </c>
      <c r="C9" s="5" t="n">
        <v>402690</v>
      </c>
      <c r="D9" s="5" t="n">
        <v>1152066</v>
      </c>
      <c r="E9" s="5" t="n">
        <v>1092957</v>
      </c>
    </row>
    <row r="10" spans="1:6">
      <c r="A10" s="4" t="s">
        <v>387</v>
      </c>
      <c r="B10" s="5" t="n">
        <v>70274</v>
      </c>
      <c r="C10" s="5" t="n">
        <v>50732</v>
      </c>
      <c r="D10" s="5" t="n">
        <v>149617</v>
      </c>
      <c r="E10" s="5" t="n">
        <v>109242</v>
      </c>
    </row>
    <row r="11" spans="1:6">
      <c r="A11" s="4" t="s">
        <v>388</v>
      </c>
      <c r="B11" s="5" t="n">
        <v>149506</v>
      </c>
      <c r="D11" s="5" t="n">
        <v>149506</v>
      </c>
      <c r="F11" s="7" t="n">
        <v>125307</v>
      </c>
    </row>
    <row r="12" spans="1:6">
      <c r="A12" s="4" t="s">
        <v>389</v>
      </c>
      <c r="B12" s="5" t="n">
        <v>2165745</v>
      </c>
      <c r="D12" s="5" t="n">
        <v>2165745</v>
      </c>
      <c r="F12" s="5" t="n">
        <v>2051559</v>
      </c>
    </row>
    <row r="13" spans="1:6">
      <c r="A13" s="4" t="s">
        <v>390</v>
      </c>
    </row>
    <row r="14" spans="1:6">
      <c r="A14" s="3" t="s">
        <v>386</v>
      </c>
    </row>
    <row r="15" spans="1:6">
      <c r="A15" s="4" t="s">
        <v>75</v>
      </c>
      <c r="B15" s="5" t="n">
        <v>118895</v>
      </c>
      <c r="C15" s="5" t="n">
        <v>107503</v>
      </c>
      <c r="D15" s="5" t="n">
        <v>286650</v>
      </c>
      <c r="E15" s="5" t="n">
        <v>271580</v>
      </c>
    </row>
    <row r="16" spans="1:6">
      <c r="A16" s="4" t="s">
        <v>77</v>
      </c>
      <c r="B16" s="5" t="n">
        <v>51550</v>
      </c>
      <c r="C16" s="5" t="n">
        <v>46612</v>
      </c>
      <c r="D16" s="5" t="n">
        <v>135754</v>
      </c>
      <c r="E16" s="5" t="n">
        <v>125773</v>
      </c>
    </row>
    <row r="17" spans="1:6">
      <c r="A17" s="4" t="s">
        <v>78</v>
      </c>
      <c r="B17" s="5" t="n">
        <v>11862</v>
      </c>
      <c r="C17" s="5" t="n">
        <v>12155</v>
      </c>
      <c r="D17" s="5" t="n">
        <v>34466</v>
      </c>
      <c r="E17" s="5" t="n">
        <v>35127</v>
      </c>
    </row>
    <row r="18" spans="1:6">
      <c r="A18" s="4" t="s">
        <v>79</v>
      </c>
      <c r="B18" s="5" t="n">
        <v>7052</v>
      </c>
      <c r="C18" s="5" t="n">
        <v>6516</v>
      </c>
      <c r="D18" s="5" t="n">
        <v>19432</v>
      </c>
      <c r="E18" s="5" t="n">
        <v>19167</v>
      </c>
    </row>
    <row r="19" spans="1:6">
      <c r="A19" s="4" t="s">
        <v>80</v>
      </c>
      <c r="B19" s="5" t="n">
        <v>8115</v>
      </c>
      <c r="C19" s="5" t="n">
        <v>8010</v>
      </c>
      <c r="D19" s="5" t="n">
        <v>23274</v>
      </c>
      <c r="E19" s="5" t="n">
        <v>22951</v>
      </c>
    </row>
    <row r="20" spans="1:6">
      <c r="A20" s="4" t="s">
        <v>81</v>
      </c>
      <c r="B20" s="5" t="n">
        <v>78579</v>
      </c>
      <c r="C20" s="5" t="n">
        <v>73293</v>
      </c>
      <c r="D20" s="5" t="n">
        <v>212926</v>
      </c>
      <c r="E20" s="5" t="n">
        <v>203018</v>
      </c>
    </row>
    <row r="21" spans="1:6">
      <c r="A21" s="4" t="s">
        <v>387</v>
      </c>
      <c r="B21" s="5" t="n">
        <v>40316</v>
      </c>
      <c r="C21" s="5" t="n">
        <v>34210</v>
      </c>
      <c r="D21" s="5" t="n">
        <v>73724</v>
      </c>
      <c r="E21" s="5" t="n">
        <v>68562</v>
      </c>
    </row>
    <row r="22" spans="1:6">
      <c r="A22" s="4" t="s">
        <v>388</v>
      </c>
      <c r="B22" s="5" t="n">
        <v>94614</v>
      </c>
      <c r="D22" s="5" t="n">
        <v>94614</v>
      </c>
      <c r="F22" s="5" t="n">
        <v>72749</v>
      </c>
    </row>
    <row r="23" spans="1:6">
      <c r="A23" s="4" t="s">
        <v>389</v>
      </c>
      <c r="B23" s="5" t="n">
        <v>540879</v>
      </c>
      <c r="D23" s="5" t="n">
        <v>540879</v>
      </c>
      <c r="F23" s="5" t="n">
        <v>390398</v>
      </c>
    </row>
    <row r="24" spans="1:6">
      <c r="A24" s="4" t="s">
        <v>391</v>
      </c>
    </row>
    <row r="25" spans="1:6">
      <c r="A25" s="3" t="s">
        <v>386</v>
      </c>
    </row>
    <row r="26" spans="1:6">
      <c r="A26" s="4" t="s">
        <v>75</v>
      </c>
      <c r="B26" s="5" t="n">
        <v>174547</v>
      </c>
      <c r="C26" s="5" t="n">
        <v>195086</v>
      </c>
      <c r="D26" s="5" t="n">
        <v>517296</v>
      </c>
      <c r="E26" s="5" t="n">
        <v>562129</v>
      </c>
    </row>
    <row r="27" spans="1:6">
      <c r="A27" s="4" t="s">
        <v>77</v>
      </c>
      <c r="B27" s="5" t="n">
        <v>133124</v>
      </c>
      <c r="C27" s="5" t="n">
        <v>153121</v>
      </c>
      <c r="D27" s="5" t="n">
        <v>396860</v>
      </c>
      <c r="E27" s="5" t="n">
        <v>434984</v>
      </c>
    </row>
    <row r="28" spans="1:6">
      <c r="A28" s="4" t="s">
        <v>78</v>
      </c>
      <c r="B28" s="5" t="n">
        <v>12745</v>
      </c>
      <c r="C28" s="5" t="n">
        <v>14356</v>
      </c>
      <c r="D28" s="5" t="n">
        <v>37172</v>
      </c>
      <c r="E28" s="5" t="n">
        <v>41856</v>
      </c>
    </row>
    <row r="29" spans="1:6">
      <c r="A29" s="4" t="s">
        <v>79</v>
      </c>
      <c r="B29" s="5" t="n">
        <v>11411</v>
      </c>
      <c r="C29" s="5" t="n">
        <v>11160</v>
      </c>
      <c r="D29" s="5" t="n">
        <v>28439</v>
      </c>
      <c r="E29" s="5" t="n">
        <v>31433</v>
      </c>
    </row>
    <row r="30" spans="1:6">
      <c r="A30" s="4" t="s">
        <v>80</v>
      </c>
      <c r="B30" s="5" t="n">
        <v>2660</v>
      </c>
      <c r="C30" s="5" t="n">
        <v>3998</v>
      </c>
      <c r="D30" s="5" t="n">
        <v>8465</v>
      </c>
      <c r="E30" s="5" t="n">
        <v>12323</v>
      </c>
    </row>
    <row r="31" spans="1:6">
      <c r="A31" s="4" t="s">
        <v>81</v>
      </c>
      <c r="B31" s="5" t="n">
        <v>159940</v>
      </c>
      <c r="C31" s="5" t="n">
        <v>182635</v>
      </c>
      <c r="D31" s="5" t="n">
        <v>470936</v>
      </c>
      <c r="E31" s="5" t="n">
        <v>520596</v>
      </c>
    </row>
    <row r="32" spans="1:6">
      <c r="A32" s="4" t="s">
        <v>387</v>
      </c>
      <c r="B32" s="5" t="n">
        <v>14607</v>
      </c>
      <c r="C32" s="5" t="n">
        <v>12451</v>
      </c>
      <c r="D32" s="5" t="n">
        <v>46360</v>
      </c>
      <c r="E32" s="5" t="n">
        <v>41533</v>
      </c>
    </row>
    <row r="33" spans="1:6">
      <c r="A33" s="4" t="s">
        <v>388</v>
      </c>
      <c r="B33" s="5" t="n">
        <v>23310</v>
      </c>
      <c r="D33" s="5" t="n">
        <v>23310</v>
      </c>
      <c r="F33" s="5" t="n">
        <v>24859</v>
      </c>
    </row>
    <row r="34" spans="1:6">
      <c r="A34" s="4" t="s">
        <v>389</v>
      </c>
      <c r="B34" s="5" t="n">
        <v>565516</v>
      </c>
      <c r="D34" s="5" t="n">
        <v>565516</v>
      </c>
      <c r="F34" s="5" t="n">
        <v>754448</v>
      </c>
    </row>
    <row r="35" spans="1:6">
      <c r="A35" s="4" t="s">
        <v>392</v>
      </c>
    </row>
    <row r="36" spans="1:6">
      <c r="A36" s="3" t="s">
        <v>386</v>
      </c>
    </row>
    <row r="37" spans="1:6">
      <c r="A37" s="4" t="s">
        <v>75</v>
      </c>
      <c r="B37" s="5" t="n">
        <v>188232</v>
      </c>
      <c r="C37" s="5" t="n">
        <v>151250</v>
      </c>
      <c r="D37" s="5" t="n">
        <v>498689</v>
      </c>
      <c r="E37" s="5" t="n">
        <v>369568</v>
      </c>
    </row>
    <row r="38" spans="1:6">
      <c r="A38" s="4" t="s">
        <v>77</v>
      </c>
      <c r="B38" s="5" t="n">
        <v>97928</v>
      </c>
      <c r="C38" s="5" t="n">
        <v>75455</v>
      </c>
      <c r="D38" s="5" t="n">
        <v>260008</v>
      </c>
      <c r="E38" s="5" t="n">
        <v>183985</v>
      </c>
    </row>
    <row r="39" spans="1:6">
      <c r="A39" s="4" t="s">
        <v>78</v>
      </c>
      <c r="B39" s="5" t="n">
        <v>36187</v>
      </c>
      <c r="C39" s="5" t="n">
        <v>32219</v>
      </c>
      <c r="D39" s="5" t="n">
        <v>100581</v>
      </c>
      <c r="E39" s="5" t="n">
        <v>83472</v>
      </c>
    </row>
    <row r="40" spans="1:6">
      <c r="A40" s="4" t="s">
        <v>79</v>
      </c>
      <c r="B40" s="5" t="n">
        <v>23356</v>
      </c>
      <c r="C40" s="5" t="n">
        <v>23747</v>
      </c>
      <c r="D40" s="5" t="n">
        <v>63089</v>
      </c>
      <c r="E40" s="5" t="n">
        <v>57438</v>
      </c>
    </row>
    <row r="41" spans="1:6">
      <c r="A41" s="4" t="s">
        <v>80</v>
      </c>
      <c r="B41" s="5" t="n">
        <v>7011</v>
      </c>
      <c r="C41" s="5" t="n">
        <v>7246</v>
      </c>
      <c r="D41" s="5" t="n">
        <v>19703</v>
      </c>
      <c r="E41" s="5" t="n">
        <v>17337</v>
      </c>
    </row>
    <row r="42" spans="1:6">
      <c r="A42" s="4" t="s">
        <v>81</v>
      </c>
      <c r="B42" s="5" t="n">
        <v>164482</v>
      </c>
      <c r="C42" s="5" t="n">
        <v>138667</v>
      </c>
      <c r="D42" s="5" t="n">
        <v>443381</v>
      </c>
      <c r="E42" s="5" t="n">
        <v>342232</v>
      </c>
    </row>
    <row r="43" spans="1:6">
      <c r="A43" s="4" t="s">
        <v>387</v>
      </c>
      <c r="B43" s="5" t="n">
        <v>23750</v>
      </c>
      <c r="C43" s="5" t="n">
        <v>12583</v>
      </c>
      <c r="D43" s="5" t="n">
        <v>55308</v>
      </c>
      <c r="E43" s="5" t="n">
        <v>27336</v>
      </c>
    </row>
    <row r="44" spans="1:6">
      <c r="A44" s="4" t="s">
        <v>388</v>
      </c>
      <c r="B44" s="5" t="n">
        <v>31432</v>
      </c>
      <c r="D44" s="5" t="n">
        <v>31432</v>
      </c>
      <c r="F44" s="5" t="n">
        <v>27528</v>
      </c>
    </row>
    <row r="45" spans="1:6">
      <c r="A45" s="4" t="s">
        <v>389</v>
      </c>
      <c r="B45" s="5" t="n">
        <v>1033915</v>
      </c>
      <c r="D45" s="5" t="n">
        <v>1033915</v>
      </c>
      <c r="F45" s="5" t="n">
        <v>837360</v>
      </c>
    </row>
    <row r="46" spans="1:6">
      <c r="A46" s="4" t="s">
        <v>393</v>
      </c>
    </row>
    <row r="47" spans="1:6">
      <c r="A47" s="3" t="s">
        <v>386</v>
      </c>
    </row>
    <row r="48" spans="1:6">
      <c r="A48" s="4" t="s">
        <v>75</v>
      </c>
      <c r="B48" s="5" t="n">
        <v>-301</v>
      </c>
      <c r="C48" s="5" t="n">
        <v>-417</v>
      </c>
      <c r="D48" s="5" t="n">
        <v>-952</v>
      </c>
      <c r="E48" s="5" t="n">
        <v>-1078</v>
      </c>
    </row>
    <row r="49" spans="1:6">
      <c r="A49" s="4" t="s">
        <v>77</v>
      </c>
      <c r="B49" s="5" t="n">
        <v>-289</v>
      </c>
      <c r="C49" s="5" t="n">
        <v>-374</v>
      </c>
      <c r="D49" s="5" t="n">
        <v>-873</v>
      </c>
      <c r="E49" s="5" t="n">
        <v>-953</v>
      </c>
    </row>
    <row r="50" spans="1:6">
      <c r="A50" s="4" t="s">
        <v>78</v>
      </c>
      <c r="B50" s="5" t="n">
        <v>6276</v>
      </c>
      <c r="C50" s="5" t="n">
        <v>5857</v>
      </c>
      <c r="D50" s="5" t="n">
        <v>19939</v>
      </c>
      <c r="E50" s="5" t="n">
        <v>18074</v>
      </c>
    </row>
    <row r="51" spans="1:6">
      <c r="A51" s="4" t="s">
        <v>79</v>
      </c>
      <c r="B51" s="5" t="n">
        <v>1904</v>
      </c>
      <c r="C51" s="5" t="n">
        <v>2545</v>
      </c>
      <c r="D51" s="5" t="n">
        <v>5413</v>
      </c>
      <c r="E51" s="5" t="n">
        <v>9782</v>
      </c>
    </row>
    <row r="52" spans="1:6">
      <c r="A52" s="4" t="s">
        <v>80</v>
      </c>
      <c r="B52" s="5" t="n">
        <v>207</v>
      </c>
      <c r="C52" s="5" t="n">
        <v>67</v>
      </c>
      <c r="D52" s="5" t="n">
        <v>344</v>
      </c>
      <c r="E52" s="5" t="n">
        <v>208</v>
      </c>
    </row>
    <row r="53" spans="1:6">
      <c r="A53" s="4" t="s">
        <v>81</v>
      </c>
      <c r="B53" s="5" t="n">
        <v>8098</v>
      </c>
      <c r="C53" s="5" t="n">
        <v>8095</v>
      </c>
      <c r="D53" s="5" t="n">
        <v>24823</v>
      </c>
      <c r="E53" s="5" t="n">
        <v>27111</v>
      </c>
    </row>
    <row r="54" spans="1:6">
      <c r="A54" s="4" t="s">
        <v>387</v>
      </c>
      <c r="B54" s="5" t="n">
        <v>-8399</v>
      </c>
      <c r="C54" s="7" t="n">
        <v>-8512</v>
      </c>
      <c r="D54" s="5" t="n">
        <v>-25775</v>
      </c>
      <c r="E54" s="7" t="n">
        <v>-28189</v>
      </c>
    </row>
    <row r="55" spans="1:6">
      <c r="A55" s="4" t="s">
        <v>388</v>
      </c>
      <c r="B55" s="5" t="n">
        <v>150</v>
      </c>
      <c r="D55" s="5" t="n">
        <v>150</v>
      </c>
      <c r="F55" s="5" t="n">
        <v>171</v>
      </c>
    </row>
    <row r="56" spans="1:6">
      <c r="A56" s="4" t="s">
        <v>389</v>
      </c>
      <c r="B56" s="7" t="n">
        <v>25435</v>
      </c>
      <c r="D56" s="7" t="n">
        <v>25435</v>
      </c>
      <c r="F56" s="7" t="n">
        <v>693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394</v>
      </c>
      <c r="B1" s="2" t="s">
        <v>73</v>
      </c>
      <c r="D1" s="2" t="s">
        <v>1</v>
      </c>
    </row>
    <row r="2" spans="1:5">
      <c r="B2" s="2" t="s">
        <v>2</v>
      </c>
      <c r="C2" s="2" t="s">
        <v>74</v>
      </c>
      <c r="D2" s="2" t="s">
        <v>2</v>
      </c>
      <c r="E2" s="2" t="s">
        <v>74</v>
      </c>
    </row>
    <row r="3" spans="1:5">
      <c r="A3" s="3" t="s">
        <v>395</v>
      </c>
    </row>
    <row r="4" spans="1:5">
      <c r="A4" s="4" t="s">
        <v>396</v>
      </c>
      <c r="B4" s="4" t="s">
        <v>397</v>
      </c>
      <c r="C4" s="4" t="s">
        <v>398</v>
      </c>
      <c r="D4" s="4" t="s">
        <v>399</v>
      </c>
      <c r="E4" s="4" t="s">
        <v>400</v>
      </c>
    </row>
    <row r="5" spans="1:5">
      <c r="A5" s="4" t="s">
        <v>401</v>
      </c>
      <c r="B5" s="4" t="s">
        <v>402</v>
      </c>
      <c r="C5" s="4" t="s">
        <v>402</v>
      </c>
      <c r="D5" s="4" t="s">
        <v>402</v>
      </c>
      <c r="E5" s="4" t="s">
        <v>4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1"/>
  </cols>
  <sheetData>
    <row r="1" spans="1:2">
      <c r="A1" s="1" t="s">
        <v>403</v>
      </c>
      <c r="B1" s="2" t="s">
        <v>404</v>
      </c>
    </row>
    <row r="2" spans="1:2">
      <c r="A2" s="3" t="s">
        <v>180</v>
      </c>
    </row>
    <row r="3" spans="1:2">
      <c r="A3" s="4" t="s">
        <v>405</v>
      </c>
      <c r="B3" s="9" t="n">
        <v>68.2</v>
      </c>
    </row>
    <row r="4" spans="1:2">
      <c r="A4" s="4" t="s">
        <v>307</v>
      </c>
    </row>
    <row r="5" spans="1:2">
      <c r="A5" s="3" t="s">
        <v>180</v>
      </c>
    </row>
    <row r="6" spans="1:2">
      <c r="A6" s="4" t="s">
        <v>405</v>
      </c>
      <c r="B6" s="10" t="n">
        <v>42.7</v>
      </c>
    </row>
    <row r="7" spans="1:2">
      <c r="A7" s="4" t="s">
        <v>406</v>
      </c>
    </row>
    <row r="8" spans="1:2">
      <c r="A8" s="3" t="s">
        <v>180</v>
      </c>
    </row>
    <row r="9" spans="1:2">
      <c r="A9" s="4" t="s">
        <v>407</v>
      </c>
      <c r="B9" s="10" t="n">
        <v>3.1</v>
      </c>
    </row>
    <row r="10" spans="1:2">
      <c r="A10" s="4" t="s">
        <v>408</v>
      </c>
    </row>
    <row r="11" spans="1:2">
      <c r="A11" s="3" t="s">
        <v>180</v>
      </c>
    </row>
    <row r="12" spans="1:2">
      <c r="A12" s="4" t="s">
        <v>409</v>
      </c>
      <c r="B12" s="5" t="n">
        <v>15</v>
      </c>
    </row>
    <row r="13" spans="1:2">
      <c r="A13" s="4" t="s">
        <v>410</v>
      </c>
    </row>
    <row r="14" spans="1:2">
      <c r="A14" s="3" t="s">
        <v>180</v>
      </c>
    </row>
    <row r="15" spans="1:2">
      <c r="A15" s="4" t="s">
        <v>409</v>
      </c>
      <c r="B15" s="10" t="n">
        <v>24.3</v>
      </c>
    </row>
    <row r="16" spans="1:2">
      <c r="A16" s="4" t="s">
        <v>411</v>
      </c>
    </row>
    <row r="17" spans="1:2">
      <c r="A17" s="3" t="s">
        <v>180</v>
      </c>
    </row>
    <row r="18" spans="1:2">
      <c r="A18" s="4" t="s">
        <v>409</v>
      </c>
      <c r="B18" s="7" t="n">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92</v>
      </c>
      <c r="B3" s="7" t="n">
        <v>31324</v>
      </c>
      <c r="C3" s="7" t="n">
        <v>34909</v>
      </c>
      <c r="D3" s="7" t="n">
        <v>64970</v>
      </c>
      <c r="E3" s="7" t="n">
        <v>71330</v>
      </c>
    </row>
    <row r="4" spans="1:5">
      <c r="A4" s="4" t="s">
        <v>100</v>
      </c>
      <c r="B4" s="5" t="n">
        <v>-20325</v>
      </c>
      <c r="C4" s="5" t="n">
        <v>-61557</v>
      </c>
      <c r="D4" s="5" t="n">
        <v>-55265</v>
      </c>
      <c r="E4" s="5" t="n">
        <v>-54221</v>
      </c>
    </row>
    <row r="5" spans="1:5">
      <c r="A5" s="4" t="s">
        <v>101</v>
      </c>
      <c r="B5" s="5" t="n">
        <v>10999</v>
      </c>
      <c r="C5" s="5" t="n">
        <v>-26648</v>
      </c>
      <c r="D5" s="5" t="n">
        <v>9705</v>
      </c>
      <c r="E5" s="5" t="n">
        <v>17109</v>
      </c>
    </row>
    <row r="6" spans="1:5">
      <c r="A6" s="4" t="s">
        <v>102</v>
      </c>
      <c r="B6" s="5" t="n">
        <v>6</v>
      </c>
      <c r="C6" s="5" t="n">
        <v>257</v>
      </c>
      <c r="D6" s="5" t="n">
        <v>462</v>
      </c>
      <c r="E6" s="5" t="n">
        <v>371</v>
      </c>
    </row>
    <row r="7" spans="1:5">
      <c r="A7" s="4" t="s">
        <v>103</v>
      </c>
      <c r="B7" s="7" t="n">
        <v>11005</v>
      </c>
      <c r="C7" s="7" t="n">
        <v>-26391</v>
      </c>
      <c r="D7" s="7" t="n">
        <v>10167</v>
      </c>
      <c r="E7" s="7" t="n">
        <v>174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4</v>
      </c>
    </row>
    <row r="3" spans="1:3">
      <c r="A3" s="4" t="s">
        <v>92</v>
      </c>
      <c r="B3" s="7" t="n">
        <v>64970</v>
      </c>
      <c r="C3" s="7" t="n">
        <v>71330</v>
      </c>
    </row>
    <row r="4" spans="1:3">
      <c r="A4" s="3" t="s">
        <v>105</v>
      </c>
    </row>
    <row r="5" spans="1:3">
      <c r="A5" s="4" t="s">
        <v>80</v>
      </c>
      <c r="B5" s="5" t="n">
        <v>51786</v>
      </c>
      <c r="C5" s="5" t="n">
        <v>52819</v>
      </c>
    </row>
    <row r="6" spans="1:3">
      <c r="A6" s="4" t="s">
        <v>106</v>
      </c>
      <c r="B6" s="5" t="n">
        <v>9265</v>
      </c>
      <c r="C6" s="5" t="n">
        <v>9631</v>
      </c>
    </row>
    <row r="7" spans="1:3">
      <c r="A7" s="4" t="s">
        <v>107</v>
      </c>
      <c r="B7" s="5" t="n">
        <v>34066</v>
      </c>
      <c r="C7" s="5" t="n">
        <v>5067</v>
      </c>
    </row>
    <row r="8" spans="1:3">
      <c r="A8" s="4" t="s">
        <v>46</v>
      </c>
      <c r="B8" s="5" t="n">
        <v>31</v>
      </c>
      <c r="C8" s="5" t="n">
        <v>-3470</v>
      </c>
    </row>
    <row r="9" spans="1:3">
      <c r="A9" s="4" t="s">
        <v>86</v>
      </c>
      <c r="B9" s="5" t="n">
        <v>0</v>
      </c>
      <c r="C9" s="5" t="n">
        <v>64</v>
      </c>
    </row>
    <row r="10" spans="1:3">
      <c r="A10" s="4" t="s">
        <v>108</v>
      </c>
      <c r="B10" s="5" t="n">
        <v>9154</v>
      </c>
      <c r="C10" s="5" t="n">
        <v>854</v>
      </c>
    </row>
    <row r="11" spans="1:3">
      <c r="A11" s="3" t="s">
        <v>109</v>
      </c>
    </row>
    <row r="12" spans="1:3">
      <c r="A12" s="4" t="s">
        <v>110</v>
      </c>
      <c r="B12" s="5" t="n">
        <v>-14165</v>
      </c>
      <c r="C12" s="5" t="n">
        <v>760</v>
      </c>
    </row>
    <row r="13" spans="1:3">
      <c r="A13" s="4" t="s">
        <v>26</v>
      </c>
      <c r="B13" s="5" t="n">
        <v>21843</v>
      </c>
      <c r="C13" s="5" t="n">
        <v>16115</v>
      </c>
    </row>
    <row r="14" spans="1:3">
      <c r="A14" s="4" t="s">
        <v>111</v>
      </c>
      <c r="B14" s="5" t="n">
        <v>23180</v>
      </c>
      <c r="C14" s="5" t="n">
        <v>20287</v>
      </c>
    </row>
    <row r="15" spans="1:3">
      <c r="A15" s="4" t="s">
        <v>112</v>
      </c>
      <c r="B15" s="5" t="n">
        <v>31982</v>
      </c>
      <c r="C15" s="5" t="n">
        <v>44266</v>
      </c>
    </row>
    <row r="16" spans="1:3">
      <c r="A16" s="4" t="s">
        <v>29</v>
      </c>
      <c r="B16" s="5" t="n">
        <v>-28264</v>
      </c>
      <c r="C16" s="5" t="n">
        <v>-5077</v>
      </c>
    </row>
    <row r="17" spans="1:3">
      <c r="A17" s="4" t="s">
        <v>37</v>
      </c>
      <c r="B17" s="5" t="n">
        <v>-30707</v>
      </c>
      <c r="C17" s="5" t="n">
        <v>-55762</v>
      </c>
    </row>
    <row r="18" spans="1:3">
      <c r="A18" s="4" t="s">
        <v>42</v>
      </c>
      <c r="B18" s="5" t="n">
        <v>-1990</v>
      </c>
      <c r="C18" s="5" t="n">
        <v>-3259</v>
      </c>
    </row>
    <row r="19" spans="1:3">
      <c r="A19" s="4" t="s">
        <v>38</v>
      </c>
      <c r="B19" s="5" t="n">
        <v>63350</v>
      </c>
      <c r="C19" s="5" t="n">
        <v>67239</v>
      </c>
    </row>
    <row r="20" spans="1:3">
      <c r="A20" s="4" t="s">
        <v>113</v>
      </c>
      <c r="B20" s="5" t="n">
        <v>-2983</v>
      </c>
      <c r="C20" s="5" t="n">
        <v>3775</v>
      </c>
    </row>
    <row r="21" spans="1:3">
      <c r="A21" s="4" t="s">
        <v>114</v>
      </c>
      <c r="B21" s="5" t="n">
        <v>231518</v>
      </c>
      <c r="C21" s="5" t="n">
        <v>224639</v>
      </c>
    </row>
    <row r="22" spans="1:3">
      <c r="A22" s="3" t="s">
        <v>115</v>
      </c>
    </row>
    <row r="23" spans="1:3">
      <c r="A23" s="4" t="s">
        <v>116</v>
      </c>
      <c r="B23" s="5" t="n">
        <v>-113969</v>
      </c>
      <c r="C23" s="5" t="n">
        <v>-84703</v>
      </c>
    </row>
    <row r="24" spans="1:3">
      <c r="A24" s="4" t="s">
        <v>117</v>
      </c>
      <c r="B24" s="5" t="n">
        <v>-55305</v>
      </c>
      <c r="C24" s="5" t="n">
        <v>-45673</v>
      </c>
    </row>
    <row r="25" spans="1:3">
      <c r="A25" s="4" t="s">
        <v>118</v>
      </c>
      <c r="B25" s="5" t="n">
        <v>-4976</v>
      </c>
      <c r="C25" s="5" t="n">
        <v>-4276</v>
      </c>
    </row>
    <row r="26" spans="1:3">
      <c r="A26" s="4" t="s">
        <v>119</v>
      </c>
      <c r="B26" s="5" t="n">
        <v>1138</v>
      </c>
      <c r="C26" s="5" t="n">
        <v>219</v>
      </c>
    </row>
    <row r="27" spans="1:3">
      <c r="A27" s="4" t="s">
        <v>120</v>
      </c>
      <c r="B27" s="5" t="n">
        <v>-173112</v>
      </c>
      <c r="C27" s="5" t="n">
        <v>-134433</v>
      </c>
    </row>
    <row r="28" spans="1:3">
      <c r="A28" s="3" t="s">
        <v>121</v>
      </c>
    </row>
    <row r="29" spans="1:3">
      <c r="A29" s="4" t="s">
        <v>122</v>
      </c>
      <c r="B29" s="5" t="n">
        <v>6747</v>
      </c>
      <c r="C29" s="5" t="n">
        <v>8512</v>
      </c>
    </row>
    <row r="30" spans="1:3">
      <c r="A30" s="4" t="s">
        <v>123</v>
      </c>
      <c r="B30" s="5" t="n">
        <v>-5174</v>
      </c>
      <c r="C30" s="5" t="n">
        <v>-1152</v>
      </c>
    </row>
    <row r="31" spans="1:3">
      <c r="A31" s="4" t="s">
        <v>124</v>
      </c>
      <c r="B31" s="5" t="n">
        <v>751813</v>
      </c>
      <c r="C31" s="5" t="n">
        <v>2001386</v>
      </c>
    </row>
    <row r="32" spans="1:3">
      <c r="A32" s="4" t="s">
        <v>125</v>
      </c>
      <c r="B32" s="5" t="n">
        <v>-715437</v>
      </c>
      <c r="C32" s="5" t="n">
        <v>-1833796</v>
      </c>
    </row>
    <row r="33" spans="1:3">
      <c r="A33" s="4" t="s">
        <v>126</v>
      </c>
      <c r="B33" s="5" t="n">
        <v>0</v>
      </c>
      <c r="C33" s="5" t="n">
        <v>9000</v>
      </c>
    </row>
    <row r="34" spans="1:3">
      <c r="A34" s="4" t="s">
        <v>127</v>
      </c>
      <c r="B34" s="5" t="n">
        <v>-3750</v>
      </c>
      <c r="C34" s="5" t="n">
        <v>-3876</v>
      </c>
    </row>
    <row r="35" spans="1:3">
      <c r="A35" s="4" t="s">
        <v>128</v>
      </c>
      <c r="B35" s="5" t="n">
        <v>-2531</v>
      </c>
      <c r="C35" s="5" t="n">
        <v>-1897</v>
      </c>
    </row>
    <row r="36" spans="1:3">
      <c r="A36" s="4" t="s">
        <v>129</v>
      </c>
      <c r="B36" s="5" t="n">
        <v>-1265</v>
      </c>
      <c r="C36" s="5" t="n">
        <v>2778</v>
      </c>
    </row>
    <row r="37" spans="1:3">
      <c r="A37" s="4" t="s">
        <v>119</v>
      </c>
      <c r="B37" s="5" t="n">
        <v>847</v>
      </c>
      <c r="C37" s="5" t="n">
        <v>-1812</v>
      </c>
    </row>
    <row r="38" spans="1:3">
      <c r="A38" s="4" t="s">
        <v>130</v>
      </c>
      <c r="B38" s="5" t="n">
        <v>31250</v>
      </c>
      <c r="C38" s="5" t="n">
        <v>179143</v>
      </c>
    </row>
    <row r="39" spans="1:3">
      <c r="A39" s="4" t="s">
        <v>131</v>
      </c>
      <c r="B39" s="5" t="n">
        <v>-28832</v>
      </c>
      <c r="C39" s="5" t="n">
        <v>-27988</v>
      </c>
    </row>
    <row r="40" spans="1:3">
      <c r="A40" s="4" t="s">
        <v>132</v>
      </c>
      <c r="B40" s="5" t="n">
        <v>60824</v>
      </c>
      <c r="C40" s="5" t="n">
        <v>241361</v>
      </c>
    </row>
    <row r="41" spans="1:3">
      <c r="A41" s="4" t="s">
        <v>133</v>
      </c>
      <c r="B41" s="5" t="n">
        <v>468010</v>
      </c>
      <c r="C41" s="5" t="n">
        <v>209826</v>
      </c>
    </row>
    <row r="42" spans="1:3">
      <c r="A42" s="4" t="s">
        <v>134</v>
      </c>
      <c r="B42" s="5" t="n">
        <v>528834</v>
      </c>
      <c r="C42" s="5" t="n">
        <v>451187</v>
      </c>
    </row>
    <row r="43" spans="1:3">
      <c r="A43" s="4" t="s">
        <v>135</v>
      </c>
      <c r="B43" s="5" t="n">
        <v>7091</v>
      </c>
      <c r="C43" s="5" t="n">
        <v>5861</v>
      </c>
    </row>
    <row r="44" spans="1:3">
      <c r="A44" s="4" t="s">
        <v>136</v>
      </c>
      <c r="B44" s="5" t="n">
        <v>43210</v>
      </c>
      <c r="C44" s="5" t="n">
        <v>29645</v>
      </c>
    </row>
    <row r="45" spans="1:3">
      <c r="A45" s="4" t="s">
        <v>137</v>
      </c>
      <c r="B45" s="7" t="n">
        <v>43061</v>
      </c>
      <c r="C45" s="7" t="n">
        <v>56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Balance Sheet Parenthetical (Pa</vt:lpstr>
      <vt:lpstr>Consolidated Statements of Inco</vt:lpstr>
      <vt:lpstr>Consolidated Statements of Comp</vt:lpstr>
      <vt:lpstr>Consolidated Statements of Cash</vt:lpstr>
      <vt:lpstr>General</vt:lpstr>
      <vt:lpstr>Recently Issued and Adopted Acc</vt:lpstr>
      <vt:lpstr>Stockholders' Equity</vt:lpstr>
      <vt:lpstr>Acquisitions</vt:lpstr>
      <vt:lpstr>Goodwill and Acquired Intangibl</vt:lpstr>
      <vt:lpstr>Accrued Expenses and Other Curr</vt:lpstr>
      <vt:lpstr>Debt Obligations</vt:lpstr>
      <vt:lpstr>Derivative Instruments and Hedg</vt:lpstr>
      <vt:lpstr>Fair Value Measurements</vt:lpstr>
      <vt:lpstr>Segment Information</vt:lpstr>
      <vt:lpstr>Income Taxes</vt:lpstr>
      <vt:lpstr>Commitments</vt:lpstr>
      <vt:lpstr>Litigation and Contingencies</vt:lpstr>
      <vt:lpstr>Recent Accounting Pronouncement</vt:lpstr>
      <vt:lpstr>Stocholders' Equity (Tables)</vt:lpstr>
      <vt:lpstr>Acquisitions (Tables)</vt:lpstr>
      <vt:lpstr>Goodwill and Acquired Intangi23</vt:lpstr>
      <vt:lpstr>Accrued Expenses and Other Cu24</vt:lpstr>
      <vt:lpstr>Debt Obligations (Tables)</vt:lpstr>
      <vt:lpstr>Derivative Instruments and He26</vt:lpstr>
      <vt:lpstr>Fair Value Measurements (Tables</vt:lpstr>
      <vt:lpstr>Segment Information (Tables)</vt:lpstr>
      <vt:lpstr>Stockholders' Equity (Narrative</vt:lpstr>
      <vt:lpstr>Stockholders' Equity Earnings P</vt:lpstr>
      <vt:lpstr>Acquisitions (Details)</vt:lpstr>
      <vt:lpstr>Goodwill and Acquired Intangi32</vt:lpstr>
      <vt:lpstr>Accrued Expenses and Other Cu33</vt:lpstr>
      <vt:lpstr>Debt Obligations (Narrative) (D</vt:lpstr>
      <vt:lpstr>Debt Obligations (Details)</vt:lpstr>
      <vt:lpstr>Derivative Instruments and He36</vt:lpstr>
      <vt:lpstr>Derivative Instruments and He37</vt:lpstr>
      <vt:lpstr>Derivative Instruments and He38</vt:lpstr>
      <vt:lpstr>Derivative Instruments and He39</vt:lpstr>
      <vt:lpstr>Fair Value Measurements (Detail</vt:lpstr>
      <vt:lpstr>Segment Information (Details)</vt:lpstr>
      <vt:lpstr>Income Taxes (Detail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3:01Z</dcterms:created>
  <dcterms:modified xmlns:dcterms="http://purl.org/dc/terms/" xmlns:xsi="http://www.w3.org/2001/XMLSchema-instance" xsi:type="dcterms:W3CDTF">2015-11-02T06:03:01Z</dcterms:modified>
  <dc:title xmlns:dc="http://purl.org/dc/elements/1.1/">Untitled</dc:title>
  <dc:description xmlns:dc="http://purl.org/dc/elements/1.1/"/>
  <dc:subject xmlns:dc="http://purl.org/dc/elements/1.1/"/>
  <cp:keywords/>
  <cp:category/>
</cp:coreProperties>
</file>